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Equity (Details)" sheetId="25" state="visible" r:id="rId25"/>
    <sheet xmlns:r="http://schemas.openxmlformats.org/officeDocument/2006/relationships" name="Warrant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CF Acquisition Corp. V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0081</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079</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30700000</v>
      </c>
    </row>
    <row r="24">
      <c r="A24" s="4" t="inlineStr">
        <is>
          <t>Class B common stock</t>
        </is>
      </c>
    </row>
    <row r="25">
      <c r="A25" s="3" t="inlineStr">
        <is>
          <t>Document Information Line Items</t>
        </is>
      </c>
    </row>
    <row r="26">
      <c r="A26" s="4" t="inlineStr">
        <is>
          <t>Entity Common Stock, Shares Outstanding</t>
        </is>
      </c>
      <c r="C26"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In April 2020, the Sponsor purchased 20,125,000
shares (the “Founder Shares”) of the Company’s Class B common stock, par value $0.0001 (“Class B common stock”)
for an aggregate price of $25,000. In October 2020, the Sponsor returned to the Company, at no cost, an aggregate of 5,750,000 Founder
Shares, which the Company cancelled, and in January 2021, the Sponsor returned
to the Company, at no cost, an aggregate of 5,750,000 Founder Shares, which the Company cancelled.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700,000 Private Placement Units at a price of $10.00 per Private Placement
Unit ($7,000,000 in the aggregate). Each Private Placement Unit consists of one share of Class A common stock and one-fourth of one warrant
(the “Private Placement Warrants”). Each whole Private Placement Warrant is exercisable for one whole share of Class A common
stock at a price of $11.50 per share. The proceeds from the Private Placement Units have been added to the net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The lead underwriter is an affiliate of the Sponsor
(see Note 5). Business Combination
Marketing Agreement The Company has engaged Cantor Fitzgerald &amp;
Co. (“CF&amp;Co.”), an affiliate of the Sponsor, as an advisor in connection with the Business Combination to assist the
Company in holding meetings with its stockholders to discuss the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F&amp;Co. a cash fee (the “Marketing Fee”) for such services upon the consummation
of the Business Combination in an amount of $10,500,000, which is equal to 3.5% of the gross proceeds of the Initial Public Offering. Related Party Loans The Sponsor made available to the Company, under
the Pre-IPO Note, up to $300,000 to be used for a portion of the expenses of the Initial Public Offering. The Pre-IPO Note was non-interest
bearing and was repaid in full upon the completion of the Initial Public Offering.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a total for the period of $12,169 per month for office space, administrative and shared personnel support services
that will be paid to the Sponsor, after the Initial Public Offering and prior to the Company’s initial Business Combination. As
of March 31, 2021, the Company had borrowed approximately $647,800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Sponsor pays expenses on the Company’s
behalf. The Company reimburses the Sponsor for such expenses paid on its behalf. The unpaid balance is included in Payables to related
parties on the accompanying balance sheet. As of March 31, 2021 and December 31, 2020, the Company had accounts payable outstanding to
the Sponsor for such expenses paid on the Company’s behalf of approximately $12,100 and $105,8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Commitments and
Contingencies Registration and
Stockholder Rights Pursuant to a registration rights agreement entered
into on February 18,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the lead underwriter
and an affiliate of the Sponsor, a 45-day option to purchase up to 4,500,000 additional Units to cover over-allotments at the Initial
Public Offering price less the underwriting discounts and commissions. On February 23, 2021, simultaneously with the closing of the Initial
Public Offering, CF&amp;Co. advised the Company that it would not exercise the over-allotment option. The lead underwriter was paid a cash underwriting
discount of $6,000,000.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is continuing to evaluate the impact
of the COVID-19 pandemic on the industry and has concluded that while it is reasonably possible that the pandemic could have an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Stockholders’
Equity Class A Common Stock Class B Common Stock Prior to the consummation of the Business Combination, only holders
of Class B common stock will have the right to vote on the election of directors. Holders of Class A common stock will not be entitled
to vote on the election of directors during such time.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In October 2020, the Sponsor returned to the
Company, at no cost, an aggregate of 5,750,000 Founder Shares, which the Company cancelled, and
in January 2021, the Sponsor returned to the Company, at no cost, an aggregate of 5,750,000 Founder Shares, which the Company cancelled.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3 Months Ended</t>
        </is>
      </c>
    </row>
    <row r="2">
      <c r="B2" s="2" t="inlineStr">
        <is>
          <t>Mar. 31, 2021</t>
        </is>
      </c>
    </row>
    <row r="3">
      <c r="A3" s="3" t="inlineStr">
        <is>
          <t>Disclosure Of Warrants [Abstract]</t>
        </is>
      </c>
    </row>
    <row r="4">
      <c r="A4" s="4" t="inlineStr">
        <is>
          <t>Warrants</t>
        </is>
      </c>
      <c r="B4" s="4" t="inlineStr">
        <is>
          <t>Note 7—Warrants Warrants -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rivate Placement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Significant Significant Other Total
Assets:
Assets held in Trust Account U.S. Treasury Securities $ 300,000,411 $ — $ — $ 300,000,411
Liabilities:
Warrant liability $ — $ — $ 9,734,970 $ 9,734,970
FPS liability $ — $ — $ 2,789,394 $ 2,789,394 Level 1 instruments
include investments in money market funds and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40 and are presented within warrant liability on the Company’s balance sheet. The warrant liability
is measured at fair value at inception and on a recurring basis, with any subsequent changes in fair value presented within change in
fair value of warrant liability in the Company’s statement of operations. Initial Measurement and Subsequent Measurement The Company established the initial fair value
for the Warrants on February 23, 2021, the date of the closing of the Initial Public Offering, and subsequent fair value as of March
31, 2021. The Public Warrants and Private Placement Warrants are measured at fair value on a recurring basis, using an Options Pricing
Model (the “OPM”). The Company allocated the proceeds received from (i) the sale of Units in the Initial Public Offering
(which is inclusive of one share of Class A common stock and one-third of one Public Warrant), (ii) the sale of the Private Placement
Units (which is inclusive of one share of Class A common stock and one-third of one Private Placement Warrant), and (iii) the issuance
of Class B common stock, first to the Warrants based on their fair values as determined at initial measurement, with the remaining proceeds
allocated to Class A common stock subject to possible redemption. The Warrants were classified as Level 3 at the initial measurement
date and as of March 31, 2021 due to the use of unobservable inputs. The Company utilizes the OPM to value the Warrants
at each reporting period, with any subsequent changes in fair value recognized in the statement of operations. The estimated fair value
of the warrant liability is determined using Level 3 inputs. Inherent in the OPM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y is not subject to qualified hedge accounting. The following table provides quantitative information regarding Level
3 fair value measurements:
February 23, March 31,
Risk-free interest rate 0.76 % 1.18 %
Expected term (years) 5 5
Expected volatility 17.5 % 17.5 %
Exercise price $ 11.50 $ 11.50
Stock price $ 10.00 $ 9.92
Dividend yield 0.0 % 0.0 % The following table presents the changes in the fair value of warrant
liability:
Private Placement Public Warrant Liability
Fair value as of February 23, 2021 $ 217,437 $ 9,318,750 $ 9,536,187
Change in valuation inputs
or other assumptions (1) 4,533 194,250 198,783
Fair value as of March 31, 2021 $ 221,970 $ 9,513,000 $ 9,734,970
(1) Changes in valuation inputs or other
assumptions are recognized in change in fair value of warrant liability in the statement of operations.​
FPS Liability The liability for the FPS was valued using
an adjusted net assets method, which is considered to be a Level 3 fair value measurement. Under the adjusted net assets method utilized,
the aggregate commitment of $15.0 million pursuant to the FPA is discounted to present value and compared to the fair value of the
common stock and warrants to be issued pursuant to the FPA. The fair value of the common stock and warrants to be issued under the
FPA are based on the public trading price of the Units issued in the Initial Public Offering. The excess (liability) or deficit (asset)
of the fair value of the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March 31, 2021, the probability assigned
to the consummation of the Business Combination was 88% which was determined based on a hybrid approach of both observed success
rates of business combinations for special purpose acquisition companies and the Sponsor’s track record for consummating similar
transactions. The following table presents a summary of
the changes in the fair value of the FPS liability, a Level 3 liability, measured on a recurring basis.
FPS Liability
Fair value as of February 23, 2021 $ 3,859,558
Change in valuation inputs or other assumptions (1) (1,070,164 )
Fair value as of March 31, 2021 $ 2,789,394
(1) Changes in valuation
inputs or other assumptions are recognized in Change in fair value of FPS liability in the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Subsequent
Events The Company evaluated subsequent events and transactions
that occurred after the financial statements date through the date that the unaudited condensed financial statements were issued and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FPS liability. Such estimates may be subject to change as more current
information becomes available and, therefore,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in its operating
account as of March 31, 2021 and December 31, 2020. The balance of the Company’s investments held in the Trust Account as of March
31, 2021 was comprised of cash equivalents.</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ory Insurance Coverage limit of $250,000, and cash equivalents held in the Trust Account. For the three
months ended March 31, 2021,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As of March 31, 2021
and December 31, 2020, the carrying values of cash, cash equivalents held in the Trust Account, accrued expenses, payables to related
party, the Sponsor Loan and franchise tax payable approximate their fair values due to the short-term nature of the instruments.</t>
        </is>
      </c>
    </row>
    <row r="8">
      <c r="A8" s="4" t="inlineStr">
        <is>
          <t>Offering Costs Associated with the Initial Public Offering</t>
        </is>
      </c>
      <c r="B8"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to stockholders’ equity upon the completion of the Initial Public Offering.</t>
        </is>
      </c>
    </row>
    <row r="9">
      <c r="A9" s="4" t="inlineStr">
        <is>
          <t>Warrant and FPS Liability</t>
        </is>
      </c>
      <c r="B9" s="4" t="inlineStr">
        <is>
          <t>Warrant and FPS Liability The Company accounts for the Warrants and FPS
as either equity-classified or liability-classified instruments based on an assessment of the specific terms of the Warrants and FPS
applicable authoritative guidance in Financial Accounting Standards Board (“FASB”) Accounting Standards Codification (“ASC”)
480, Distinguishing Liabilities from Equity (“ASC 480”) and ASC 815, Derivatives and Hedging (“ASC 815”). The
assessment considers whether the Warrants and FPS are freestanding financial instruments pursuant to ASC 480, meet the definition of
a liability pursuant to ASC 480, and meet all of the requirements for equity classification under ASC 815, including whether the Warrants
and FP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S are outstanding. For issued or modified warrants and for instruments
to be issued pursuant to the FPA that meet all of the criteria for equity classification, such warrants and instruments are required
to be recorded as a component of additional paid-in capital at the time of issuance. For issued or modified warrants and for the FPA
instruments that do not meet all the criteria for equity classification, such warrants and instruments are required to be recorded at
their initial fair value on the date of issuance, and each balance sheet date thereafter. Changes in the estimated fair value of liability-classified
Warrants and the FPS are recognized as a non-cash gain or loss on the statements of operations. The Company accounts for the Warrants and FPS
in accordance with ASC 815-40 under which the Warrants and FPS do not meet the criteria for equity classification and must be recorded
as liabilities. See Note 7 for further discussion of the pertinent terms of the Warrants and Note 8 for further discussion of the methodology
used to determine the value of the Warrants and FP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March 31, 2021, 28,273,826 shares of Class A common stock subject to possible redemption are presented as temporary equity, outside
of the stockholders’ equity section of the Company’s balance sheet. As of December 31, 2020, there were no shares of Class
A common stock subject to possible redemption.</t>
        </is>
      </c>
    </row>
    <row r="11">
      <c r="A11" s="4" t="inlineStr">
        <is>
          <t>Income Taxes</t>
        </is>
      </c>
      <c r="B11" s="4" t="inlineStr">
        <is>
          <t>Income Taxes Income taxes are accounted for under ASC Topic
740, Income Taxes ASC Topic 740 prescribes a recognition threshold
that a tax position is required to meet before being recognized in the unaudited condens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t>
        </is>
      </c>
    </row>
    <row r="12">
      <c r="A12" s="4" t="inlineStr">
        <is>
          <t>Net Loss per Common Share</t>
        </is>
      </c>
      <c r="B12" s="4" t="inlineStr">
        <is>
          <t>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7,675,000 shares of Class A common stock in the calculation of diluted earnings per share, since their inclusion would be anti-dilutive
under the treasury stock method. As a result, diluted earnings per common share is the same as basic earnings per common share for the
periods presented. The Company’s statement of operations includes
a presentation of income per share for common stock subject to redemption in a manner similar to the two-class method of income per share.
Net income per share, basic and diluted for shares of Class A common stock is calculated by dividing the interest income on investments
held in the Trust Account, net of applicable taxes available to be withdrawn from the Trust Account by the weighted average number of
shares of Class A common stock outstanding for the period, excluding 700,000 shares of Class A common stock held by the Sponsor, which
is not subject to redemption. Net loss per share, basic and diluted for shares of Class B common stock is calculated by dividing the
net income, less income attributable to the shares of redeemable Class A common stock by the weighted average number of shares of Class
B common stock and 700,000 shares of Class A common stock held by the Sponsor and outstanding for the period. The following table reflects the calculation of basic and diluted
net income (loss) per common share:
For the Three
Redeemable Class A common shares
Numerator: earnings allocable to redeemable Class A common shares
Interest income on
investments held in Trust Account $ 411
Less franchise tax available to be withdrawn from the
Trust Account $ (411 )
Net earnings $ -
Denominator: weighted average number of redeemable Class
A common share 30,000,000
Basic and diluted net income per redeemable Class A common
share $ -
Non-redeemable Class A and Class B common shares
Numerator: net loss minus redeemable net earnings
Loss from operations $ (185,484 )
Less franchise tax available to be withdrawn from the
Trust Account $ 411
Change in fair value of warrant liability attributable
to non-redeemable Class A private placement and Class B common shares $ (198,783 )
Change in fair value of FPS liability $ (2,789,394 )
Non-redeemable net loss $ (3,173,250 )
Denominator: weighted average number of non-redeemable
Class B common shares and Class A private placement shares
Non-redeemable Class A private placement and Class B common
shares, basic and diluted 8,862,500
Basic and diluted net loss per non-redeemable Class A
private placement and Class B common share $ (0.36 )</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loss per common share</t>
        </is>
      </c>
      <c r="B4" s="4" t="inlineStr">
        <is>
          <t>For the Three
Redeemable Class A common shares
Numerator: earnings allocable to redeemable Class A common shares
Interest income on
investments held in Trust Account $ 411
Less franchise tax available to be withdrawn from the
Trust Account $ (411 )
Net earnings $ -
Denominator: weighted average number of redeemable Class
A common share 30,000,000
Basic and diluted net income per redeemable Class A common
share $ -
Non-redeemable Class A and Class B common shares
Numerator: net loss minus redeemable net earnings
Loss from operations $ (185,484 )
Less franchise tax available to be withdrawn from the
Trust Account $ 411
Change in fair value of warrant liability attributable
to non-redeemable Class A private placement and Class B common shares $ (198,783 )
Change in fair value of FPS liability $ (2,789,394 )
Non-redeemable net loss $ (3,173,250 )
Denominator: weighted average number of non-redeemable
Class B common shares and Class A private placement shares
Non-redeemable Class A private placement and Class B common
shares, basic and diluted 8,862,500
Basic and diluted net loss per non-redeemable Class A
private placement and Class B common share $ (0.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n a recurring basis</t>
        </is>
      </c>
      <c r="B4" s="4" t="inlineStr">
        <is>
          <t xml:space="preserve">Description Quoted Prices Significant Significant Other Total
Assets:
Assets held in Trust Account U.S. Treasury Securities $ 300,000,411 $ — $ — $ 300,000,411
Liabilities:
Warrant liability $ — $ — $ 9,734,970 $ 9,734,970
FPS liability $ — $ — $ 2,789,394 $ 2,789,394 </t>
        </is>
      </c>
    </row>
    <row r="5">
      <c r="A5" s="4" t="inlineStr">
        <is>
          <t>Schedule of Level 3 fair value measurements</t>
        </is>
      </c>
      <c r="B5" s="4" t="inlineStr">
        <is>
          <t>February 23, March 31,
Risk-free interest rate 0.76 % 1.18 %
Expected term (years) 5 5
Expected volatility 17.5 % 17.5 %
Exercise price $ 11.50 $ 11.50
Stock price $ 10.00 $ 9.92
Dividend yield 0.0 % 0.0 %</t>
        </is>
      </c>
    </row>
    <row r="6">
      <c r="A6" s="4" t="inlineStr">
        <is>
          <t>Schedule of changes in fair value of warrant liability</t>
        </is>
      </c>
      <c r="B6" s="4" t="inlineStr">
        <is>
          <t xml:space="preserve">Private Placement Public Warrant Liability
Fair value as of February 23, 2021 $ 217,437 $ 9,318,750 $ 9,536,187
Change in valuation inputs
or other assumptions (1) 4,533 194,250 198,783
Fair value as of March 31, 2021 $ 221,970 $ 9,513,000 $ 9,734,970
FPS Liability
Fair value as of February 23, 2021 $ 3,859,558
Change in valuation inputs or other assumptions (1) (1,070,164 )
Fair value as of March 31, 2021 $ 2,789,3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s>
  <sheetData>
    <row r="1">
      <c r="A1" s="1" t="inlineStr">
        <is>
          <t>Description of Organization, Business Operations and Basis of Presentation (Details) - USD ($)</t>
        </is>
      </c>
      <c r="B1" s="2" t="inlineStr">
        <is>
          <t>1 Months Ended</t>
        </is>
      </c>
      <c r="D1" s="2" t="inlineStr">
        <is>
          <t>3 Months Ended</t>
        </is>
      </c>
      <c r="E1" s="2" t="inlineStr">
        <is>
          <t>12 Months Ended</t>
        </is>
      </c>
    </row>
    <row r="2">
      <c r="B2" s="2" t="inlineStr">
        <is>
          <t>Feb. 23, 2021</t>
        </is>
      </c>
      <c r="C2" s="2" t="inlineStr">
        <is>
          <t>Feb. 23, 2021</t>
        </is>
      </c>
      <c r="D2" s="2" t="inlineStr">
        <is>
          <t>Mar. 31, 2021</t>
        </is>
      </c>
      <c r="E2" s="2" t="inlineStr">
        <is>
          <t>Dec. 31, 2020</t>
        </is>
      </c>
    </row>
    <row r="3">
      <c r="A3" s="3" t="inlineStr">
        <is>
          <t>Description of Organization, Business Operations and Basis of Presentation (Details) [Line Items]</t>
        </is>
      </c>
    </row>
    <row r="4">
      <c r="A4" s="4" t="inlineStr">
        <is>
          <t>Price per share (in Dollars per share)</t>
        </is>
      </c>
      <c r="D4" s="6" t="n">
        <v>10</v>
      </c>
    </row>
    <row r="5">
      <c r="A5" s="4" t="inlineStr">
        <is>
          <t>Business combination, description</t>
        </is>
      </c>
      <c r="B5" s="4" t="inlineStr">
        <is>
          <t>Each whole warrant entitles the holder to purchase one share of Class A common stock at a price of $11.50. 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t>
        </is>
      </c>
      <c r="D5"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6">
      <c r="A6" s="4" t="inlineStr">
        <is>
          <t>Offering costs</t>
        </is>
      </c>
      <c r="D6" s="6" t="n">
        <v>6600000</v>
      </c>
    </row>
    <row r="7">
      <c r="A7" s="4" t="inlineStr">
        <is>
          <t>Deferred underwriting fees</t>
        </is>
      </c>
      <c r="D7" s="5" t="n">
        <v>6100000</v>
      </c>
    </row>
    <row r="8">
      <c r="A8" s="4" t="inlineStr">
        <is>
          <t>Other cost</t>
        </is>
      </c>
      <c r="D8" s="6" t="n">
        <v>500000</v>
      </c>
    </row>
    <row r="9">
      <c r="A9" s="4" t="inlineStr">
        <is>
          <t>Business combination, description</t>
        </is>
      </c>
      <c r="D9" s="4" t="inlineStr">
        <is>
          <t>Following the closing of the Initial Public Offering and sale of Private Placement Units on February 23, 2021, an amount of $300,000,000 ($10.00 per Unit) from the net proceeds of the sale of the Units in the Initial Public Offering and the sale of the Private Placement Units (see Note 4) was placed in a trust account (&amp;#x201c;Trust Account&amp;#x201d;) located in the United States at UMB Bank, N.A., with Continental Stock Transfer &amp;amp; Trust Company acting as trustee, which may be invested only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t>
        </is>
      </c>
    </row>
    <row r="10">
      <c r="A10" s="4" t="inlineStr">
        <is>
          <t>Fair market value, percentage</t>
        </is>
      </c>
      <c r="D10" s="4" t="inlineStr">
        <is>
          <t>80.00%</t>
        </is>
      </c>
    </row>
    <row r="11">
      <c r="A11" s="4" t="inlineStr">
        <is>
          <t>Percentage of voting interests acquired</t>
        </is>
      </c>
      <c r="D11" s="4" t="inlineStr">
        <is>
          <t>50.00%</t>
        </is>
      </c>
    </row>
    <row r="12">
      <c r="A12" s="4" t="inlineStr">
        <is>
          <t>Public per share (in Dollars per share)</t>
        </is>
      </c>
      <c r="D12" s="6" t="n">
        <v>10</v>
      </c>
    </row>
    <row r="13">
      <c r="A13" s="4" t="inlineStr">
        <is>
          <t>Net tangible assets</t>
        </is>
      </c>
      <c r="D13" s="6" t="n">
        <v>5000001</v>
      </c>
    </row>
    <row r="14">
      <c r="A14" s="4" t="inlineStr">
        <is>
          <t>Aggregate price percentage</t>
        </is>
      </c>
      <c r="D14" s="4" t="inlineStr">
        <is>
          <t>15.00%</t>
        </is>
      </c>
    </row>
    <row r="15">
      <c r="A15" s="4" t="inlineStr">
        <is>
          <t>Redeem price percentage</t>
        </is>
      </c>
      <c r="D15" s="4" t="inlineStr">
        <is>
          <t>100.00%</t>
        </is>
      </c>
    </row>
    <row r="16">
      <c r="A16" s="4" t="inlineStr">
        <is>
          <t>Dissolution expenses</t>
        </is>
      </c>
      <c r="D16" s="6" t="n">
        <v>100000</v>
      </c>
    </row>
    <row r="17">
      <c r="A17" s="4" t="inlineStr">
        <is>
          <t>Operating bank account</t>
        </is>
      </c>
      <c r="D17" s="5" t="n">
        <v>25000</v>
      </c>
    </row>
    <row r="18">
      <c r="A18" s="4" t="inlineStr">
        <is>
          <t>Working capital deficit</t>
        </is>
      </c>
      <c r="D18" s="5" t="n">
        <v>163899</v>
      </c>
      <c r="E18" s="6" t="n">
        <v>157099</v>
      </c>
    </row>
    <row r="19">
      <c r="A19" s="4" t="inlineStr">
        <is>
          <t>Interest income</t>
        </is>
      </c>
      <c r="D19" s="5" t="n">
        <v>400</v>
      </c>
    </row>
    <row r="20">
      <c r="A20" s="4" t="inlineStr">
        <is>
          <t>Interest to pay dissolution expenses</t>
        </is>
      </c>
      <c r="D20" s="6" t="n">
        <v>100000</v>
      </c>
    </row>
    <row r="21">
      <c r="A21" s="4" t="inlineStr">
        <is>
          <t>Description of correction of previously issued financial statement</t>
        </is>
      </c>
      <c r="C21" s="4" t="inlineStr">
        <is>
          <t>The following balance sheet items as of February 23, 2021 were impacted: an increase of $9.5 million in Warrants liability, and increase of $3.9 million in FPS liability, a decrease of $13.4 million in the amount of Class A common stock subject to redemption, an increase of $3.9 million in Additional paid-in capital and an increase of $3.9 million in Accumulated deficit.</t>
        </is>
      </c>
    </row>
    <row r="22">
      <c r="A22" s="4" t="inlineStr">
        <is>
          <t>IPO [Member]</t>
        </is>
      </c>
    </row>
    <row r="23">
      <c r="A23" s="3" t="inlineStr">
        <is>
          <t>Description of Organization, Business Operations and Basis of Presentation (Details) [Line Items]</t>
        </is>
      </c>
    </row>
    <row r="24">
      <c r="A24" s="4" t="inlineStr">
        <is>
          <t>Sale of stock, shares (in Shares)</t>
        </is>
      </c>
      <c r="B24" s="5" t="n">
        <v>30000000</v>
      </c>
      <c r="D24" s="5" t="n">
        <v>1500000</v>
      </c>
    </row>
    <row r="25">
      <c r="A25" s="4" t="inlineStr">
        <is>
          <t>Price per share (in Dollars per share)</t>
        </is>
      </c>
      <c r="B25" s="6" t="n">
        <v>10</v>
      </c>
      <c r="C25" s="6" t="n">
        <v>10</v>
      </c>
    </row>
    <row r="26">
      <c r="A26" s="4" t="inlineStr">
        <is>
          <t>Sale of stock, value</t>
        </is>
      </c>
      <c r="B26" s="6" t="n">
        <v>300000000</v>
      </c>
    </row>
    <row r="27">
      <c r="A27" s="4" t="inlineStr">
        <is>
          <t>Public per share (in Dollars per share)</t>
        </is>
      </c>
      <c r="D27" s="6" t="n">
        <v>10</v>
      </c>
    </row>
    <row r="28">
      <c r="A28" s="4" t="inlineStr">
        <is>
          <t>Private Placement [Member]</t>
        </is>
      </c>
    </row>
    <row r="29">
      <c r="A29" s="3" t="inlineStr">
        <is>
          <t>Description of Organization, Business Operations and Basis of Presentation (Details) [Line Items]</t>
        </is>
      </c>
    </row>
    <row r="30">
      <c r="A30" s="4" t="inlineStr">
        <is>
          <t>Sale of stock, shares (in Shares)</t>
        </is>
      </c>
      <c r="D30" s="5" t="n">
        <v>700000</v>
      </c>
    </row>
    <row r="31">
      <c r="A31" s="4" t="inlineStr">
        <is>
          <t>Price per share (in Dollars per share)</t>
        </is>
      </c>
      <c r="D31" s="6" t="n">
        <v>10</v>
      </c>
    </row>
    <row r="32">
      <c r="A32" s="4" t="inlineStr">
        <is>
          <t>Sale of stock, value</t>
        </is>
      </c>
      <c r="D32" s="6" t="n">
        <v>7000000</v>
      </c>
    </row>
    <row r="33">
      <c r="A33" s="4" t="inlineStr">
        <is>
          <t>Public per share (in Dollars per share)</t>
        </is>
      </c>
      <c r="D33" s="6" t="n">
        <v>10</v>
      </c>
    </row>
    <row r="34">
      <c r="A34" s="4" t="inlineStr">
        <is>
          <t>Gross proceeds</t>
        </is>
      </c>
      <c r="D34" s="4" t="inlineStr">
        <is>
          <t>15000000.00%</t>
        </is>
      </c>
    </row>
    <row r="35">
      <c r="A35" s="4" t="inlineStr">
        <is>
          <t>Sponsor [Member]</t>
        </is>
      </c>
    </row>
    <row r="36">
      <c r="A36" s="3" t="inlineStr">
        <is>
          <t>Description of Organization, Business Operations and Basis of Presentation (Details) [Line Items]</t>
        </is>
      </c>
    </row>
    <row r="37">
      <c r="A37" s="4" t="inlineStr">
        <is>
          <t>Contribution</t>
        </is>
      </c>
      <c r="D37" s="6" t="n">
        <v>25000</v>
      </c>
    </row>
    <row r="38">
      <c r="A38" s="4" t="inlineStr">
        <is>
          <t>Pre-IPO note amount</t>
        </is>
      </c>
      <c r="D38" s="5" t="n">
        <v>151000</v>
      </c>
    </row>
    <row r="39">
      <c r="A39" s="4" t="inlineStr">
        <is>
          <t>Expenses relating to investigating and selecting</t>
        </is>
      </c>
      <c r="D39" s="5" t="n">
        <v>1750000</v>
      </c>
    </row>
    <row r="40">
      <c r="A40" s="4" t="inlineStr">
        <is>
          <t>Outstanding under sponsor loan</t>
        </is>
      </c>
      <c r="D40" s="6" t="n">
        <v>647800</v>
      </c>
      <c r="E40" s="6" t="n">
        <v>0</v>
      </c>
    </row>
    <row r="41">
      <c r="A41" s="4" t="inlineStr">
        <is>
          <t>Class A common stock [Membe]</t>
        </is>
      </c>
    </row>
    <row r="42">
      <c r="A42" s="3" t="inlineStr">
        <is>
          <t>Description of Organization, Business Operations and Basis of Presentation (Details) [Line Items]</t>
        </is>
      </c>
    </row>
    <row r="43">
      <c r="A43" s="4" t="inlineStr">
        <is>
          <t>Sale of stock, shares (in Shares)</t>
        </is>
      </c>
      <c r="D43" s="5" t="n">
        <v>375000</v>
      </c>
    </row>
    <row r="44">
      <c r="A44" s="4" t="inlineStr">
        <is>
          <t>Public per share (in Dollars per share)</t>
        </is>
      </c>
      <c r="D44" s="8" t="n">
        <v>11.5</v>
      </c>
    </row>
    <row r="45">
      <c r="A45" s="4" t="inlineStr">
        <is>
          <t>Class A common stock [Membe] | IPO [Member]</t>
        </is>
      </c>
    </row>
    <row r="46">
      <c r="A46" s="3" t="inlineStr">
        <is>
          <t>Description of Organization, Business Operations and Basis of Presentation (Details) [Line Items]</t>
        </is>
      </c>
    </row>
    <row r="47">
      <c r="A47" s="4" t="inlineStr">
        <is>
          <t>Sale of stock, shares (in Shares)</t>
        </is>
      </c>
      <c r="D47" s="5" t="n">
        <v>30000000</v>
      </c>
    </row>
    <row r="48">
      <c r="A48" s="4" t="inlineStr">
        <is>
          <t>Public per share (in Dollars per share)</t>
        </is>
      </c>
      <c r="D48" s="6" t="n">
        <v>10</v>
      </c>
    </row>
    <row r="49">
      <c r="A49" s="4" t="inlineStr">
        <is>
          <t>Class A common stock [Membe] | Private Placement [Member]</t>
        </is>
      </c>
    </row>
    <row r="50">
      <c r="A50" s="3" t="inlineStr">
        <is>
          <t>Description of Organization, Business Operations and Basis of Presentation (Details) [Line Items]</t>
        </is>
      </c>
    </row>
    <row r="51">
      <c r="A51" s="4" t="inlineStr">
        <is>
          <t>Public per share (in Dollars per share)</t>
        </is>
      </c>
      <c r="D51" s="8" t="n">
        <v>1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25000</v>
      </c>
      <c r="C3" s="6" t="n">
        <v>25000</v>
      </c>
    </row>
    <row r="4">
      <c r="A4" s="4" t="inlineStr">
        <is>
          <t>Prepaid expenses</t>
        </is>
      </c>
      <c r="B4" s="5" t="n">
        <v>529919</v>
      </c>
    </row>
    <row r="5">
      <c r="A5" s="4" t="inlineStr">
        <is>
          <t>Total current assets</t>
        </is>
      </c>
      <c r="B5" s="5" t="n">
        <v>554919</v>
      </c>
      <c r="C5" s="5" t="n">
        <v>25000</v>
      </c>
    </row>
    <row r="6">
      <c r="A6" s="4" t="inlineStr">
        <is>
          <t>Deferred offering costs associated with proposed initial public offering</t>
        </is>
      </c>
      <c r="C6" s="5" t="n">
        <v>180805</v>
      </c>
    </row>
    <row r="7">
      <c r="A7" s="4" t="inlineStr">
        <is>
          <t>Cash equivalents held in Trust Account</t>
        </is>
      </c>
      <c r="B7" s="5" t="n">
        <v>300000411</v>
      </c>
    </row>
    <row r="8">
      <c r="A8" s="4" t="inlineStr">
        <is>
          <t>Other assets</t>
        </is>
      </c>
      <c r="B8" s="5" t="n">
        <v>426115</v>
      </c>
    </row>
    <row r="9">
      <c r="A9" s="4" t="inlineStr">
        <is>
          <t>Total Assets</t>
        </is>
      </c>
      <c r="B9" s="5" t="n">
        <v>300981445</v>
      </c>
      <c r="C9" s="5" t="n">
        <v>205805</v>
      </c>
    </row>
    <row r="10">
      <c r="A10" s="3" t="inlineStr">
        <is>
          <t>Current liabilities:</t>
        </is>
      </c>
    </row>
    <row r="11">
      <c r="A11" s="4" t="inlineStr">
        <is>
          <t>Accrued expenses</t>
        </is>
      </c>
      <c r="B11" s="5" t="n">
        <v>22516</v>
      </c>
      <c r="C11" s="5" t="n">
        <v>76294</v>
      </c>
    </row>
    <row r="12">
      <c r="A12" s="4" t="inlineStr">
        <is>
          <t>Payables to related party</t>
        </is>
      </c>
      <c r="B12" s="5" t="n">
        <v>12143</v>
      </c>
      <c r="C12" s="5" t="n">
        <v>105805</v>
      </c>
    </row>
    <row r="13">
      <c r="A13" s="4" t="inlineStr">
        <is>
          <t>Sponsor loan – promissory notes</t>
        </is>
      </c>
      <c r="B13" s="5" t="n">
        <v>647795</v>
      </c>
    </row>
    <row r="14">
      <c r="A14" s="4" t="inlineStr">
        <is>
          <t>Franchise tax payable</t>
        </is>
      </c>
      <c r="B14" s="5" t="n">
        <v>36364</v>
      </c>
    </row>
    <row r="15">
      <c r="A15" s="4" t="inlineStr">
        <is>
          <t>Total current liabilities</t>
        </is>
      </c>
      <c r="B15" s="5" t="n">
        <v>718818</v>
      </c>
      <c r="C15" s="5" t="n">
        <v>182099</v>
      </c>
    </row>
    <row r="16">
      <c r="A16" s="4" t="inlineStr">
        <is>
          <t>Warrant liability</t>
        </is>
      </c>
      <c r="B16" s="5" t="n">
        <v>9734970</v>
      </c>
    </row>
    <row r="17">
      <c r="A17" s="4" t="inlineStr">
        <is>
          <t>Forward purchase securities liability</t>
        </is>
      </c>
      <c r="B17" s="5" t="n">
        <v>2789394</v>
      </c>
    </row>
    <row r="18">
      <c r="A18" s="4" t="inlineStr">
        <is>
          <t>Total Liabilities</t>
        </is>
      </c>
      <c r="B18" s="5" t="n">
        <v>13243182</v>
      </c>
      <c r="C18" s="5" t="n">
        <v>182099</v>
      </c>
    </row>
    <row r="19">
      <c r="A19" s="4" t="inlineStr">
        <is>
          <t>Commitments and Contingencies (Note 5)</t>
        </is>
      </c>
      <c r="B19" s="4" t="inlineStr">
        <is>
          <t xml:space="preserve"> </t>
        </is>
      </c>
      <c r="C19" s="4" t="inlineStr">
        <is>
          <t xml:space="preserve"> </t>
        </is>
      </c>
    </row>
    <row r="20">
      <c r="A20" s="4" t="inlineStr">
        <is>
          <t>Class A common stock, 28,273,826 and -0- shares subject to possible redemption at $10.00 per share as of March 31, 2021 and December 31, 2020, respectively</t>
        </is>
      </c>
      <c r="B20" s="5" t="n">
        <v>282738260</v>
      </c>
    </row>
    <row r="21">
      <c r="A21" s="3" t="inlineStr">
        <is>
          <t>Stockholders’ Equity</t>
        </is>
      </c>
    </row>
    <row r="22">
      <c r="A22" s="4" t="inlineStr">
        <is>
          <t>Preferred stock, $0.0001 par value; 1,000,000 shares authorized; none issued or outstanding as of March 31, 2021 and December 31, 2020, respectively</t>
        </is>
      </c>
      <c r="B22" s="4" t="inlineStr">
        <is>
          <t xml:space="preserve"> </t>
        </is>
      </c>
      <c r="C22" s="4" t="inlineStr">
        <is>
          <t xml:space="preserve"> </t>
        </is>
      </c>
    </row>
    <row r="23">
      <c r="A23" s="4" t="inlineStr">
        <is>
          <t>Common stock, Class A, $0.0001 par value; 160,000,000 shares authorized, 2,426,174 issued and outstanding (excluding 28,273,826 shares subject to possible redemption) as of March 31, 2021 and no shares issued and outstanding as of December 31, 2020</t>
        </is>
      </c>
      <c r="B23" s="5" t="n">
        <v>243</v>
      </c>
    </row>
    <row r="24">
      <c r="A24" s="4" t="inlineStr">
        <is>
          <t>Common stock, Class B, $0.0001 par value; 40,000,000 shares authorized, 7,500,000 and 8,625,000 shares issued and outstanding as of March 31, 2021 and December 31, 2020, respectively</t>
        </is>
      </c>
      <c r="B24" s="5" t="n">
        <v>750</v>
      </c>
      <c r="C24" s="5" t="n">
        <v>863</v>
      </c>
    </row>
    <row r="25">
      <c r="A25" s="4" t="inlineStr">
        <is>
          <t>Additional paid-in-capital</t>
        </is>
      </c>
      <c r="B25" s="5" t="n">
        <v>8173554</v>
      </c>
      <c r="C25" s="5" t="n">
        <v>24137</v>
      </c>
    </row>
    <row r="26">
      <c r="A26" s="4" t="inlineStr">
        <is>
          <t>Accumulated deficit</t>
        </is>
      </c>
      <c r="B26" s="5" t="n">
        <v>-3174544</v>
      </c>
      <c r="C26" s="5" t="n">
        <v>-1294</v>
      </c>
    </row>
    <row r="27">
      <c r="A27" s="4" t="inlineStr">
        <is>
          <t>Total Stockholders’ Equity</t>
        </is>
      </c>
      <c r="B27" s="5" t="n">
        <v>5000003</v>
      </c>
      <c r="C27" s="5" t="n">
        <v>23706</v>
      </c>
    </row>
    <row r="28">
      <c r="A28" s="4" t="inlineStr">
        <is>
          <t>Total Liabilities and Stockholders’ Equity</t>
        </is>
      </c>
      <c r="B28" s="6" t="n">
        <v>300981445</v>
      </c>
      <c r="C28" s="6" t="n">
        <v>205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 (Details) [Line Items]</t>
        </is>
      </c>
    </row>
    <row r="4">
      <c r="A4" s="4" t="inlineStr">
        <is>
          <t>Federal depository insurance coverage (in Dollars) | $</t>
        </is>
      </c>
      <c r="B4" s="6" t="n">
        <v>250000</v>
      </c>
    </row>
    <row r="5">
      <c r="A5" s="4" t="inlineStr">
        <is>
          <t>Class A Common Stock [Member]</t>
        </is>
      </c>
    </row>
    <row r="6">
      <c r="A6" s="3" t="inlineStr">
        <is>
          <t>Summary of Significant Accounting Policies (Details) [Line Items]</t>
        </is>
      </c>
    </row>
    <row r="7">
      <c r="A7" s="4" t="inlineStr">
        <is>
          <t>Common stock subject to possible redemption</t>
        </is>
      </c>
      <c r="B7" s="5" t="n">
        <v>28273826</v>
      </c>
    </row>
    <row r="8">
      <c r="A8" s="4" t="inlineStr">
        <is>
          <t>Weighted average number of shares</t>
        </is>
      </c>
      <c r="B8" s="5" t="n">
        <v>700000</v>
      </c>
    </row>
    <row r="9">
      <c r="A9" s="4" t="inlineStr">
        <is>
          <t>Class A Common Stock [Member] | Private Placement [Member]</t>
        </is>
      </c>
    </row>
    <row r="10">
      <c r="A10" s="3" t="inlineStr">
        <is>
          <t>Summary of Significant Accounting Policies (Details) [Line Items]</t>
        </is>
      </c>
    </row>
    <row r="11">
      <c r="A11" s="4" t="inlineStr">
        <is>
          <t>Aggregate of common stock, shares</t>
        </is>
      </c>
      <c r="B11" s="5" t="n">
        <v>7675000</v>
      </c>
    </row>
    <row r="12">
      <c r="A12" s="4" t="inlineStr">
        <is>
          <t>Class B Common Stock [Member]</t>
        </is>
      </c>
    </row>
    <row r="13">
      <c r="A13" s="3" t="inlineStr">
        <is>
          <t>Summary of Significant Accounting Policies (Details) [Line Items]</t>
        </is>
      </c>
    </row>
    <row r="14">
      <c r="A14" s="4" t="inlineStr">
        <is>
          <t>Common stock subject to possible redemption</t>
        </is>
      </c>
      <c r="B14" s="4" t="inlineStr">
        <is>
          <t xml:space="preserve"> </t>
        </is>
      </c>
    </row>
    <row r="15">
      <c r="A15" s="4" t="inlineStr">
        <is>
          <t>Weighted average number of shares</t>
        </is>
      </c>
      <c r="B15" s="5" t="n">
        <v>7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Schedule of basic and diluted loss per common share</t>
        </is>
      </c>
      <c r="B1" s="2" t="inlineStr">
        <is>
          <t>3 Months Ended</t>
        </is>
      </c>
    </row>
    <row r="2">
      <c r="B2" s="2" t="inlineStr">
        <is>
          <t>Mar. 31, 2021USD ($)shares</t>
        </is>
      </c>
    </row>
    <row r="3">
      <c r="A3" s="3" t="inlineStr">
        <is>
          <t>Numerator: earnings allocable to redeemable Class A common shares</t>
        </is>
      </c>
    </row>
    <row r="4">
      <c r="A4" s="4" t="inlineStr">
        <is>
          <t>Interest income on investments held in Trust Account</t>
        </is>
      </c>
      <c r="B4" s="6" t="n">
        <v>411</v>
      </c>
    </row>
    <row r="5">
      <c r="A5" s="4" t="inlineStr">
        <is>
          <t>Less franchise tax available to be withdrawn from the Trust Account</t>
        </is>
      </c>
      <c r="B5" s="5" t="n">
        <v>-411</v>
      </c>
    </row>
    <row r="6">
      <c r="A6" s="4" t="inlineStr">
        <is>
          <t>Net earnings</t>
        </is>
      </c>
      <c r="B6" s="4" t="inlineStr">
        <is>
          <t xml:space="preserve"> </t>
        </is>
      </c>
    </row>
    <row r="7">
      <c r="A7" s="4" t="inlineStr">
        <is>
          <t>Denominator: weighted average number of redeemable Class A common share (in Shares) | shares</t>
        </is>
      </c>
      <c r="B7" s="5" t="n">
        <v>30000000</v>
      </c>
    </row>
    <row r="8">
      <c r="A8" s="4" t="inlineStr">
        <is>
          <t>Basic and diluted net income per redeemable Class A common share (in Shares) | shares</t>
        </is>
      </c>
      <c r="B8" s="4" t="inlineStr">
        <is>
          <t xml:space="preserve"> </t>
        </is>
      </c>
    </row>
    <row r="9">
      <c r="A9" s="3" t="inlineStr">
        <is>
          <t>Numerator: net loss minus redeemable net earnings</t>
        </is>
      </c>
    </row>
    <row r="10">
      <c r="A10" s="4" t="inlineStr">
        <is>
          <t>Loss from operations</t>
        </is>
      </c>
      <c r="B10" s="6" t="n">
        <v>-185484</v>
      </c>
    </row>
    <row r="11">
      <c r="A11" s="4" t="inlineStr">
        <is>
          <t>Less franchise tax available to be withdrawn from the Trust Account</t>
        </is>
      </c>
      <c r="B11" s="5" t="n">
        <v>411</v>
      </c>
    </row>
    <row r="12">
      <c r="A12" s="4" t="inlineStr">
        <is>
          <t>Change in fair value of warrant liability attributable to non-redeemable Class A private placement and Class B common shares</t>
        </is>
      </c>
      <c r="B12" s="5" t="n">
        <v>-198783</v>
      </c>
    </row>
    <row r="13">
      <c r="A13" s="4" t="inlineStr">
        <is>
          <t>Change in fair value of FPS liability</t>
        </is>
      </c>
      <c r="B13" s="5" t="n">
        <v>-2789394</v>
      </c>
    </row>
    <row r="14">
      <c r="A14" s="4" t="inlineStr">
        <is>
          <t>Non-redeemable net loss</t>
        </is>
      </c>
      <c r="B14" s="6" t="n">
        <v>-3173250</v>
      </c>
    </row>
    <row r="15">
      <c r="A15" s="3" t="inlineStr">
        <is>
          <t>Denominator: weighted average number of non-redeemable Class B common shares and Class A private placement shares</t>
        </is>
      </c>
    </row>
    <row r="16">
      <c r="A16" s="4" t="inlineStr">
        <is>
          <t>Non-redeemable Class A private placement and Class B common shares, basic and diluted (in Shares) | shares</t>
        </is>
      </c>
      <c r="B16" s="5" t="n">
        <v>8862500</v>
      </c>
    </row>
    <row r="17">
      <c r="A17" s="4" t="inlineStr">
        <is>
          <t>Basic and diluted net loss per non-redeemable Class A private placement and Class B common share (in Shares) | shares</t>
        </is>
      </c>
      <c r="B17" s="9" t="n">
        <v>-0.3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37" customWidth="1" min="2" max="2"/>
  </cols>
  <sheetData>
    <row r="1">
      <c r="A1" s="1" t="inlineStr">
        <is>
          <t>Initial Public Offering (Details)</t>
        </is>
      </c>
      <c r="B1" s="2" t="inlineStr">
        <is>
          <t>3 Months Ended</t>
        </is>
      </c>
    </row>
    <row r="2">
      <c r="B2" s="2" t="inlineStr">
        <is>
          <t>Mar. 31, 2021USD ($)$ / sharesshares</t>
        </is>
      </c>
    </row>
    <row r="3">
      <c r="A3" s="4" t="inlineStr">
        <is>
          <t>Class A common stock [Membe]</t>
        </is>
      </c>
    </row>
    <row r="4">
      <c r="A4" s="3" t="inlineStr">
        <is>
          <t>Initial Public Offering (Details) [Line Items]</t>
        </is>
      </c>
    </row>
    <row r="5">
      <c r="A5" s="4" t="inlineStr">
        <is>
          <t>Sale of share units (in Shares) | shares</t>
        </is>
      </c>
      <c r="B5" s="5" t="n">
        <v>375000</v>
      </c>
    </row>
    <row r="6">
      <c r="A6" s="4" t="inlineStr">
        <is>
          <t>Sale of stock price per unit</t>
        </is>
      </c>
      <c r="B6" s="8" t="n">
        <v>11.5</v>
      </c>
    </row>
    <row r="7">
      <c r="A7" s="4" t="inlineStr">
        <is>
          <t>Class A common stock [Membe] | IPO [Member]</t>
        </is>
      </c>
    </row>
    <row r="8">
      <c r="A8" s="3" t="inlineStr">
        <is>
          <t>Initial Public Offering (Details) [Line Items]</t>
        </is>
      </c>
    </row>
    <row r="9">
      <c r="A9" s="4" t="inlineStr">
        <is>
          <t>Sale of share units (in Shares) | shares</t>
        </is>
      </c>
      <c r="B9" s="5" t="n">
        <v>30000000</v>
      </c>
    </row>
    <row r="10">
      <c r="A10" s="4" t="inlineStr">
        <is>
          <t>Sale of stock price per unit</t>
        </is>
      </c>
      <c r="B10" s="6" t="n">
        <v>10</v>
      </c>
    </row>
    <row r="11">
      <c r="A11" s="4" t="inlineStr">
        <is>
          <t>Class A common stock [Membe] | Private Placement [Member]</t>
        </is>
      </c>
    </row>
    <row r="12">
      <c r="A12" s="3" t="inlineStr">
        <is>
          <t>Initial Public Offering (Details) [Line Items]</t>
        </is>
      </c>
    </row>
    <row r="13">
      <c r="A13" s="4" t="inlineStr">
        <is>
          <t>Sale of stock price per unit</t>
        </is>
      </c>
      <c r="B13" s="8" t="n">
        <v>11.5</v>
      </c>
    </row>
    <row r="14">
      <c r="A14" s="4" t="inlineStr">
        <is>
          <t>Class B Common Stock [Member]</t>
        </is>
      </c>
    </row>
    <row r="15">
      <c r="A15" s="3" t="inlineStr">
        <is>
          <t>Initial Public Offering (Details) [Line Items]</t>
        </is>
      </c>
    </row>
    <row r="16">
      <c r="A16" s="4" t="inlineStr">
        <is>
          <t>Sponsor shares forfeited (in Dollars) | $</t>
        </is>
      </c>
      <c r="B16" s="6" t="n">
        <v>1125000</v>
      </c>
    </row>
    <row r="17">
      <c r="A17" s="4" t="inlineStr">
        <is>
          <t>Issued and outstanding shares, percentage</t>
        </is>
      </c>
      <c r="B17" s="4" t="inlineStr">
        <is>
          <t>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80" customWidth="1" min="7" max="7"/>
    <col width="14" customWidth="1" min="8" max="8"/>
    <col width="13" customWidth="1" min="9" max="9"/>
  </cols>
  <sheetData>
    <row r="1">
      <c r="A1" s="1" t="inlineStr">
        <is>
          <t>Related Party Transactions (Details) - USD ($)</t>
        </is>
      </c>
      <c r="B1" s="2" t="inlineStr">
        <is>
          <t>1 Months Ended</t>
        </is>
      </c>
      <c r="G1" s="2" t="inlineStr">
        <is>
          <t>3 Months Ended</t>
        </is>
      </c>
    </row>
    <row r="2">
      <c r="B2" s="2" t="inlineStr">
        <is>
          <t>Feb. 23, 2021</t>
        </is>
      </c>
      <c r="C2" s="2" t="inlineStr">
        <is>
          <t>Feb. 23, 2021</t>
        </is>
      </c>
      <c r="D2" s="2" t="inlineStr">
        <is>
          <t>Jan. 31, 2021</t>
        </is>
      </c>
      <c r="E2" s="2" t="inlineStr">
        <is>
          <t>Oct. 31, 2020</t>
        </is>
      </c>
      <c r="F2" s="2" t="inlineStr">
        <is>
          <t>Apr. 30, 2020</t>
        </is>
      </c>
      <c r="G2" s="2" t="inlineStr">
        <is>
          <t>Mar. 31, 2021</t>
        </is>
      </c>
      <c r="H2" s="2" t="inlineStr">
        <is>
          <t>Dec. 31, 2020</t>
        </is>
      </c>
    </row>
    <row r="3">
      <c r="A3" s="3" t="inlineStr">
        <is>
          <t>Related Party Transactions (Details) [Line Items]</t>
        </is>
      </c>
    </row>
    <row r="4">
      <c r="A4" s="4" t="inlineStr">
        <is>
          <t>Business combination, description</t>
        </is>
      </c>
      <c r="B4" s="4" t="inlineStr">
        <is>
          <t>Each whole warrant entitles the holder to purchase one share of Class A common stock at a price of $11.50. 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t>
        </is>
      </c>
      <c r="G4"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5">
      <c r="A5" s="4" t="inlineStr">
        <is>
          <t>Shares issued price per share (in Dollars per share)</t>
        </is>
      </c>
      <c r="G5" s="6" t="n">
        <v>10</v>
      </c>
    </row>
    <row r="6">
      <c r="A6" s="4" t="inlineStr">
        <is>
          <t>Founder Shares [Member]</t>
        </is>
      </c>
    </row>
    <row r="7">
      <c r="A7" s="3" t="inlineStr">
        <is>
          <t>Related Party Transactions (Details) [Line Items]</t>
        </is>
      </c>
    </row>
    <row r="8">
      <c r="A8" s="4" t="inlineStr">
        <is>
          <t>Shares Issued (in Shares)</t>
        </is>
      </c>
      <c r="F8" s="5" t="n">
        <v>20125000</v>
      </c>
    </row>
    <row r="9">
      <c r="A9" s="4" t="inlineStr">
        <is>
          <t>Common stock, par value (in Dollars per share)</t>
        </is>
      </c>
      <c r="F9" s="7" t="n">
        <v>0.0001</v>
      </c>
    </row>
    <row r="10">
      <c r="A10" s="4" t="inlineStr">
        <is>
          <t>Stock Issued During Period, Value, Issued for Services</t>
        </is>
      </c>
      <c r="F10" s="6" t="n">
        <v>25000</v>
      </c>
    </row>
    <row r="11">
      <c r="A11" s="4" t="inlineStr">
        <is>
          <t>Shares cancelled (in Shares)</t>
        </is>
      </c>
      <c r="D11" s="5" t="n">
        <v>5750000</v>
      </c>
      <c r="E11" s="5" t="n">
        <v>5750000</v>
      </c>
    </row>
    <row r="12">
      <c r="A12" s="4" t="inlineStr">
        <is>
          <t>Issued and outstanding ordinary shares percentage</t>
        </is>
      </c>
      <c r="C12" s="4" t="inlineStr">
        <is>
          <t>20.00%</t>
        </is>
      </c>
    </row>
    <row r="13">
      <c r="A13" s="4" t="inlineStr">
        <is>
          <t>Shares outstanding (in Shares)</t>
        </is>
      </c>
      <c r="B13" s="5" t="n">
        <v>7500000</v>
      </c>
      <c r="C13" s="5" t="n">
        <v>7500000</v>
      </c>
    </row>
    <row r="14">
      <c r="A14" s="4" t="inlineStr">
        <is>
          <t>Private Placement [Member]</t>
        </is>
      </c>
    </row>
    <row r="15">
      <c r="A15" s="3" t="inlineStr">
        <is>
          <t>Related Party Transactions (Details) [Line Items]</t>
        </is>
      </c>
    </row>
    <row r="16">
      <c r="A16" s="4" t="inlineStr">
        <is>
          <t>Shares Issued (in Shares)</t>
        </is>
      </c>
      <c r="G16" s="5" t="n">
        <v>700000</v>
      </c>
    </row>
    <row r="17">
      <c r="A17" s="4" t="inlineStr">
        <is>
          <t>Shares issued price per share (in Dollars per share)</t>
        </is>
      </c>
      <c r="G17" s="6" t="n">
        <v>10</v>
      </c>
    </row>
    <row r="18">
      <c r="A18" s="4" t="inlineStr">
        <is>
          <t>Aggregate purchase price</t>
        </is>
      </c>
      <c r="G18" s="6" t="n">
        <v>7000000</v>
      </c>
    </row>
    <row r="19">
      <c r="A19" s="4" t="inlineStr">
        <is>
          <t>Warrant expire term</t>
        </is>
      </c>
      <c r="G19" s="4" t="inlineStr">
        <is>
          <t>5 years</t>
        </is>
      </c>
    </row>
    <row r="20">
      <c r="A20" s="4" t="inlineStr">
        <is>
          <t>Initial Pubic Offering [Member]</t>
        </is>
      </c>
    </row>
    <row r="21">
      <c r="A21" s="3" t="inlineStr">
        <is>
          <t>Related Party Transactions (Details) [Line Items]</t>
        </is>
      </c>
    </row>
    <row r="22">
      <c r="A22" s="4" t="inlineStr">
        <is>
          <t>Shares issued price per share (in Dollars per share)</t>
        </is>
      </c>
      <c r="G22" s="6" t="n">
        <v>10</v>
      </c>
    </row>
    <row r="23">
      <c r="A23" s="4" t="inlineStr">
        <is>
          <t>Business combination gross proceeds</t>
        </is>
      </c>
      <c r="G23" s="6" t="n">
        <v>10500000</v>
      </c>
    </row>
    <row r="24">
      <c r="A24" s="4" t="inlineStr">
        <is>
          <t>Business combination gross proceeds, percentage</t>
        </is>
      </c>
      <c r="G24" s="4" t="inlineStr">
        <is>
          <t>3.50%</t>
        </is>
      </c>
    </row>
    <row r="25">
      <c r="A25" s="4" t="inlineStr">
        <is>
          <t>Sponsor [Member]</t>
        </is>
      </c>
    </row>
    <row r="26">
      <c r="A26" s="3" t="inlineStr">
        <is>
          <t>Related Party Transactions (Details) [Line Items]</t>
        </is>
      </c>
    </row>
    <row r="27">
      <c r="A27" s="4" t="inlineStr">
        <is>
          <t>Shares transferred to independent directors (in Shares)</t>
        </is>
      </c>
      <c r="G27" s="5" t="n">
        <v>300000</v>
      </c>
    </row>
    <row r="28">
      <c r="A28" s="4" t="inlineStr">
        <is>
          <t>Sponsor loan amount</t>
        </is>
      </c>
      <c r="G28" s="6" t="n">
        <v>1750000</v>
      </c>
    </row>
    <row r="29">
      <c r="A29" s="4" t="inlineStr">
        <is>
          <t>Working capital requirements</t>
        </is>
      </c>
      <c r="G29" s="5" t="n">
        <v>12169</v>
      </c>
    </row>
    <row r="30">
      <c r="A30" s="4" t="inlineStr">
        <is>
          <t>Sponsor loan</t>
        </is>
      </c>
      <c r="G30" s="5" t="n">
        <v>647800</v>
      </c>
    </row>
    <row r="31">
      <c r="A31" s="4" t="inlineStr">
        <is>
          <t>Accounts payable outstanding</t>
        </is>
      </c>
      <c r="G31" s="6" t="n">
        <v>12100</v>
      </c>
      <c r="H31" s="6" t="n">
        <v>105800</v>
      </c>
    </row>
    <row r="32">
      <c r="A32" s="4" t="inlineStr">
        <is>
          <t>Class B Common Stock [Member]</t>
        </is>
      </c>
    </row>
    <row r="33">
      <c r="A33" s="3" t="inlineStr">
        <is>
          <t>Related Party Transactions (Details) [Line Items]</t>
        </is>
      </c>
    </row>
    <row r="34">
      <c r="A34" s="4" t="inlineStr">
        <is>
          <t>Common stock, par value (in Dollars per share)</t>
        </is>
      </c>
      <c r="G34" s="7" t="n">
        <v>0.0001</v>
      </c>
      <c r="H34" s="7" t="n">
        <v>0.0001</v>
      </c>
    </row>
    <row r="35">
      <c r="A35" s="4" t="inlineStr">
        <is>
          <t>Shares cancelled (in Shares)</t>
        </is>
      </c>
      <c r="E35" s="5" t="n">
        <v>5750000</v>
      </c>
    </row>
    <row r="36">
      <c r="A36" s="4" t="inlineStr">
        <is>
          <t>Shares outstanding (in Shares)</t>
        </is>
      </c>
      <c r="G36" s="5" t="n">
        <v>7500000</v>
      </c>
      <c r="H36" s="5" t="n">
        <v>8625000</v>
      </c>
      <c r="I36" s="4" t="inlineStr">
        <is>
          <t>[1]</t>
        </is>
      </c>
    </row>
    <row r="37">
      <c r="A37" s="4" t="inlineStr">
        <is>
          <t>Class B Common Stock [Member] | Founder Shares [Member]</t>
        </is>
      </c>
    </row>
    <row r="38">
      <c r="A38" s="3" t="inlineStr">
        <is>
          <t>Related Party Transactions (Details) [Line Items]</t>
        </is>
      </c>
    </row>
    <row r="39">
      <c r="A39" s="4" t="inlineStr">
        <is>
          <t>Subject to forfeiture of shares (in Shares)</t>
        </is>
      </c>
      <c r="C39" s="5" t="n">
        <v>1125000</v>
      </c>
    </row>
    <row r="40">
      <c r="A40" s="4" t="inlineStr">
        <is>
          <t>Class A Common Stock [Member]</t>
        </is>
      </c>
    </row>
    <row r="41">
      <c r="A41" s="3" t="inlineStr">
        <is>
          <t>Related Party Transactions (Details) [Line Items]</t>
        </is>
      </c>
    </row>
    <row r="42">
      <c r="A42" s="4" t="inlineStr">
        <is>
          <t>Shares Issued (in Shares)</t>
        </is>
      </c>
      <c r="G42" s="5" t="n">
        <v>700000</v>
      </c>
    </row>
    <row r="43">
      <c r="A43" s="4" t="inlineStr">
        <is>
          <t>Common stock, par value (in Dollars per share)</t>
        </is>
      </c>
      <c r="G43" s="7" t="n">
        <v>0.0001</v>
      </c>
      <c r="H43" s="7" t="n">
        <v>0.0001</v>
      </c>
    </row>
    <row r="44">
      <c r="A44" s="4" t="inlineStr">
        <is>
          <t>Shares outstanding (in Shares)</t>
        </is>
      </c>
      <c r="G44" s="5" t="n">
        <v>2426174</v>
      </c>
      <c r="H44" s="4" t="inlineStr">
        <is>
          <t xml:space="preserve"> </t>
        </is>
      </c>
    </row>
    <row r="45">
      <c r="A45" s="4" t="inlineStr">
        <is>
          <t>Shares issued price per share (in Dollars per share)</t>
        </is>
      </c>
      <c r="G45" s="8" t="n">
        <v>11.5</v>
      </c>
    </row>
    <row r="46">
      <c r="A46" s="4" t="inlineStr">
        <is>
          <t>Class A Common Stock [Member] | Private Placement [Member]</t>
        </is>
      </c>
    </row>
    <row r="47">
      <c r="A47" s="3" t="inlineStr">
        <is>
          <t>Related Party Transactions (Details) [Line Items]</t>
        </is>
      </c>
    </row>
    <row r="48">
      <c r="A48" s="4" t="inlineStr">
        <is>
          <t>Shares issued price per share (in Dollars per share)</t>
        </is>
      </c>
      <c r="G48" s="9" t="n">
        <v>11.5</v>
      </c>
    </row>
    <row r="49">
      <c r="A49" s="4" t="inlineStr">
        <is>
          <t>Class A Common Stock [Member] | Initial Pubic Offering [Member]</t>
        </is>
      </c>
    </row>
    <row r="50">
      <c r="A50" s="3" t="inlineStr">
        <is>
          <t>Related Party Transactions (Details) [Line Items]</t>
        </is>
      </c>
    </row>
    <row r="51">
      <c r="A51" s="4" t="inlineStr">
        <is>
          <t>Shares issued price per share (in Dollars per share)</t>
        </is>
      </c>
      <c r="G51" s="6" t="n">
        <v>10</v>
      </c>
    </row>
    <row r="52"/>
    <row r="53">
      <c r="A53" s="4" t="inlineStr">
        <is>
          <t>[1]</t>
        </is>
      </c>
      <c r="B53" s="4" t="inlineStr">
        <is>
          <t>This number has been adjusted to reflect the cancellation of 5,750,000 shares of Class B common stock in January 2021. On February 23, 2021, 1,125,000 shares of Class B common stock were forfeited by the Sponsor (see Note 6).</t>
        </is>
      </c>
    </row>
  </sheetData>
  <mergeCells count="6">
    <mergeCell ref="A1:A2"/>
    <mergeCell ref="B1:F1"/>
    <mergeCell ref="H1:I1"/>
    <mergeCell ref="H2:I2"/>
    <mergeCell ref="A52:I52"/>
    <mergeCell ref="B53:I5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7" customWidth="1" min="2" max="2"/>
  </cols>
  <sheetData>
    <row r="1">
      <c r="A1" s="1" t="inlineStr">
        <is>
          <t>Commitments and Contingencies (Details) - Over-Allotment Option [Member]</t>
        </is>
      </c>
      <c r="B1" s="2" t="inlineStr">
        <is>
          <t>3 Months Ended</t>
        </is>
      </c>
    </row>
    <row r="2">
      <c r="B2" s="2" t="inlineStr">
        <is>
          <t>Mar. 31, 2021USD ($)shares</t>
        </is>
      </c>
    </row>
    <row r="3">
      <c r="A3" s="3" t="inlineStr">
        <is>
          <t>Commitments and Contingencies (Details) [Line Items]</t>
        </is>
      </c>
    </row>
    <row r="4">
      <c r="A4" s="4" t="inlineStr">
        <is>
          <t>Additional purchase of shares (in Shares) | shares</t>
        </is>
      </c>
      <c r="B4" s="5" t="n">
        <v>4500000</v>
      </c>
    </row>
    <row r="5">
      <c r="A5" s="4" t="inlineStr">
        <is>
          <t>Underwriting discount</t>
        </is>
      </c>
      <c r="B5" s="6" t="n">
        <v>6000000</v>
      </c>
    </row>
    <row r="6">
      <c r="A6" s="4" t="inlineStr">
        <is>
          <t>Deferred underwriting fees</t>
        </is>
      </c>
      <c r="B6" s="6" t="n">
        <v>1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ockholders’ Equity (Details) - $ / shares</t>
        </is>
      </c>
      <c r="B1" s="2" t="inlineStr">
        <is>
          <t>1 Months Ended</t>
        </is>
      </c>
      <c r="D1" s="2" t="inlineStr">
        <is>
          <t>3 Months Ended</t>
        </is>
      </c>
    </row>
    <row r="2">
      <c r="B2" s="2" t="inlineStr">
        <is>
          <t>Oct. 31, 2020</t>
        </is>
      </c>
      <c r="C2" s="2" t="inlineStr">
        <is>
          <t>Feb. 23, 2020</t>
        </is>
      </c>
      <c r="D2" s="2" t="inlineStr">
        <is>
          <t>Mar. 31, 2021</t>
        </is>
      </c>
      <c r="E2" s="2" t="inlineStr">
        <is>
          <t>Dec. 31, 2020</t>
        </is>
      </c>
    </row>
    <row r="3">
      <c r="A3" s="3" t="inlineStr">
        <is>
          <t>Stockholders’ Equity (Details) [Line Items]</t>
        </is>
      </c>
    </row>
    <row r="4">
      <c r="A4" s="4" t="inlineStr">
        <is>
          <t>Percentage of converted share</t>
        </is>
      </c>
      <c r="D4" s="4" t="inlineStr">
        <is>
          <t>20.00%</t>
        </is>
      </c>
    </row>
    <row r="5">
      <c r="A5" s="4" t="inlineStr">
        <is>
          <t>Preferred stock shares authorized</t>
        </is>
      </c>
      <c r="D5" s="5" t="n">
        <v>1000000</v>
      </c>
      <c r="E5" s="5" t="n">
        <v>1000000</v>
      </c>
    </row>
    <row r="6">
      <c r="A6" s="4" t="inlineStr">
        <is>
          <t>Preferred stock par value (in Dollars per share)</t>
        </is>
      </c>
      <c r="D6" s="7" t="n">
        <v>0.0001</v>
      </c>
      <c r="E6" s="7" t="n">
        <v>0.0001</v>
      </c>
    </row>
    <row r="7">
      <c r="A7" s="4" t="inlineStr">
        <is>
          <t>Class A Common Stock [Member]</t>
        </is>
      </c>
    </row>
    <row r="8">
      <c r="A8" s="3" t="inlineStr">
        <is>
          <t>Stockholders’ Equity (Details) [Line Items]</t>
        </is>
      </c>
    </row>
    <row r="9">
      <c r="A9" s="4" t="inlineStr">
        <is>
          <t>Common stock, shares authorized</t>
        </is>
      </c>
      <c r="D9" s="5" t="n">
        <v>160000000</v>
      </c>
      <c r="E9" s="5" t="n">
        <v>160000000</v>
      </c>
    </row>
    <row r="10">
      <c r="A10" s="4" t="inlineStr">
        <is>
          <t>Common stock par value (in Dollars per share)</t>
        </is>
      </c>
      <c r="D10" s="7" t="n">
        <v>0.0001</v>
      </c>
      <c r="E10" s="7" t="n">
        <v>0.0001</v>
      </c>
    </row>
    <row r="11">
      <c r="A11" s="4" t="inlineStr">
        <is>
          <t>Common stock, shares issued</t>
        </is>
      </c>
      <c r="D11" s="5" t="n">
        <v>2426174</v>
      </c>
      <c r="E11" s="5" t="n">
        <v>2426174</v>
      </c>
    </row>
    <row r="12">
      <c r="A12" s="4" t="inlineStr">
        <is>
          <t>Subject to possible redemption</t>
        </is>
      </c>
      <c r="D12" s="5" t="n">
        <v>28273826</v>
      </c>
    </row>
    <row r="13">
      <c r="A13" s="4" t="inlineStr">
        <is>
          <t>Shares issued included in the Private Placement Units</t>
        </is>
      </c>
      <c r="D13" s="5" t="n">
        <v>700000</v>
      </c>
    </row>
    <row r="14">
      <c r="A14" s="4" t="inlineStr">
        <is>
          <t>Common stock, share outstanding</t>
        </is>
      </c>
      <c r="D14" s="5" t="n">
        <v>2426174</v>
      </c>
      <c r="E14" s="5" t="n">
        <v>2426174</v>
      </c>
    </row>
    <row r="15">
      <c r="A15" s="4" t="inlineStr">
        <is>
          <t>Class B Common Stock [Member]</t>
        </is>
      </c>
    </row>
    <row r="16">
      <c r="A16" s="3" t="inlineStr">
        <is>
          <t>Stockholders’ Equity (Details) [Line Items]</t>
        </is>
      </c>
    </row>
    <row r="17">
      <c r="A17" s="4" t="inlineStr">
        <is>
          <t>Common stock, shares authorized</t>
        </is>
      </c>
      <c r="D17" s="5" t="n">
        <v>40000000</v>
      </c>
      <c r="E17" s="5" t="n">
        <v>40000000</v>
      </c>
    </row>
    <row r="18">
      <c r="A18" s="4" t="inlineStr">
        <is>
          <t>Common stock par value (in Dollars per share)</t>
        </is>
      </c>
      <c r="D18" s="7" t="n">
        <v>0.0001</v>
      </c>
      <c r="E18" s="7" t="n">
        <v>0.0001</v>
      </c>
    </row>
    <row r="19">
      <c r="A19" s="4" t="inlineStr">
        <is>
          <t>Common stock, shares issued</t>
        </is>
      </c>
      <c r="D19" s="5" t="n">
        <v>7500000</v>
      </c>
      <c r="E19" s="5" t="n">
        <v>8625000</v>
      </c>
    </row>
    <row r="20">
      <c r="A20" s="4" t="inlineStr">
        <is>
          <t>Common stock, share outstanding</t>
        </is>
      </c>
      <c r="C20" s="5" t="n">
        <v>7500000</v>
      </c>
      <c r="D20" s="5" t="n">
        <v>7500000</v>
      </c>
      <c r="E20" s="5" t="n">
        <v>8625000</v>
      </c>
    </row>
    <row r="21">
      <c r="A21" s="4" t="inlineStr">
        <is>
          <t>Shares forfeited</t>
        </is>
      </c>
      <c r="B21" s="5" t="n">
        <v>5750000</v>
      </c>
      <c r="C21" s="5" t="n">
        <v>1125000</v>
      </c>
      <c r="D21" s="5" t="n">
        <v>1125000</v>
      </c>
    </row>
    <row r="22">
      <c r="A22" s="4" t="inlineStr">
        <is>
          <t>Percentage of shares issued and outstanding</t>
        </is>
      </c>
      <c r="D22" s="4" t="inlineStr">
        <is>
          <t>20.00%</t>
        </is>
      </c>
    </row>
    <row r="23">
      <c r="A23" s="4" t="inlineStr">
        <is>
          <t>Shares cancelled</t>
        </is>
      </c>
      <c r="B23" s="5" t="n">
        <v>57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 (Details)</t>
        </is>
      </c>
      <c r="B1" s="2" t="inlineStr">
        <is>
          <t>3 Months Ended</t>
        </is>
      </c>
    </row>
    <row r="2">
      <c r="B2" s="2" t="inlineStr">
        <is>
          <t>Mar. 31, 2021</t>
        </is>
      </c>
    </row>
    <row r="3">
      <c r="A3" s="3" t="inlineStr">
        <is>
          <t>Disclosure Of Warrants [Abstract]</t>
        </is>
      </c>
    </row>
    <row r="4">
      <c r="A4" s="4" t="inlineStr">
        <is>
          <t>Public warrant term</t>
        </is>
      </c>
      <c r="B4" s="4" t="inlineStr">
        <is>
          <t>5 years</t>
        </is>
      </c>
    </row>
    <row r="5">
      <c r="A5" s="4" t="inlineStr">
        <is>
          <t>Description of warrants for redemption</t>
        </is>
      </c>
      <c r="B5" s="4" t="inlineStr">
        <is>
          <t>The Company may redeem the Public Warrants (except with respect to the Private Placement Warrants): &amp;#x25cf;in whole and not in part; &amp;#x25cf;at a price of $0.01 per warrant; &amp;#x25cf;at any time during the exercise period; &amp;#x25cf;upon a minimum of 30 days&amp;#x2019; prior written notice of redemption; &amp;#x25cf;if, and only if, the last reported sale price of the Company&amp;#x2019;s common stock equals or exceeds $18.00 per share for any 20-trading days within a 30-trading day period ending on the third business day prior to the date on which the Company sends the notice of redemption to the warrant holders; and &amp;#x25cf;if, and only if, there is a current registration statement in effect with respect to the shares of common stock underlying such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Details)</t>
        </is>
      </c>
      <c r="B1" s="2" t="inlineStr">
        <is>
          <t>3 Months Ended</t>
        </is>
      </c>
    </row>
    <row r="2">
      <c r="B2" s="2" t="inlineStr">
        <is>
          <t>Mar. 31, 2021</t>
        </is>
      </c>
    </row>
    <row r="3">
      <c r="A3" s="3" t="inlineStr">
        <is>
          <t>Fair Value Disclosures [Abstract]</t>
        </is>
      </c>
    </row>
    <row r="4">
      <c r="A4" s="4" t="inlineStr">
        <is>
          <t>Fair value measurement, description</t>
        </is>
      </c>
      <c r="B4" s="4" t="inlineStr">
        <is>
          <t>Under the adjusted net assets method utilized, the aggregate commitment of $15.0 million pursuant to the FPA is discounted to present value and compared to the fair value of the common stock and warrants to be issued pursuant to the FPA. The fair value of the common stock and warrants to be issued under the FPA are based on the public trading price of the Units issued in the Initial Public Offering. The excess (liability) or deficit (asset) of the fair value of the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March 31, 2021, the probability assigned to the consummation of the Business Combination was 88% which was determined based on a hybrid approach of both observed success rates of business combinations for special purpose acquisition companies and the Sponsor&amp;#x2019;s track record for consummating similar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Mar. 31, 2021USD ($)</t>
        </is>
      </c>
    </row>
    <row r="2">
      <c r="A2" s="3" t="inlineStr">
        <is>
          <t>Assets:</t>
        </is>
      </c>
    </row>
    <row r="3">
      <c r="A3" s="4" t="inlineStr">
        <is>
          <t>Assets held in Trust Account U.S. Treasury Securities</t>
        </is>
      </c>
      <c r="B3" s="6" t="n">
        <v>300000411</v>
      </c>
    </row>
    <row r="4">
      <c r="A4" s="3" t="inlineStr">
        <is>
          <t>Liabilities:</t>
        </is>
      </c>
    </row>
    <row r="5">
      <c r="A5" s="4" t="inlineStr">
        <is>
          <t>Warrant liability</t>
        </is>
      </c>
      <c r="B5" s="5" t="n">
        <v>9734970</v>
      </c>
    </row>
    <row r="6">
      <c r="A6" s="4" t="inlineStr">
        <is>
          <t>FPS liability</t>
        </is>
      </c>
      <c r="B6" s="5" t="n">
        <v>2789394</v>
      </c>
    </row>
    <row r="7">
      <c r="A7" s="4" t="inlineStr">
        <is>
          <t>Quoted Prices in Active Markets (Level 1) [Member]</t>
        </is>
      </c>
    </row>
    <row r="8">
      <c r="A8" s="3" t="inlineStr">
        <is>
          <t>Assets:</t>
        </is>
      </c>
    </row>
    <row r="9">
      <c r="A9" s="4" t="inlineStr">
        <is>
          <t>Assets held in Trust Account U.S. Treasury Securities</t>
        </is>
      </c>
      <c r="B9" s="5" t="n">
        <v>300000411</v>
      </c>
    </row>
    <row r="10">
      <c r="A10" s="3" t="inlineStr">
        <is>
          <t>Liabilities:</t>
        </is>
      </c>
    </row>
    <row r="11">
      <c r="A11" s="4" t="inlineStr">
        <is>
          <t>Warrant liability</t>
        </is>
      </c>
      <c r="B11" s="4" t="inlineStr">
        <is>
          <t xml:space="preserve"> </t>
        </is>
      </c>
    </row>
    <row r="12">
      <c r="A12" s="4" t="inlineStr">
        <is>
          <t>FPS liability</t>
        </is>
      </c>
      <c r="B12" s="4" t="inlineStr">
        <is>
          <t xml:space="preserve"> </t>
        </is>
      </c>
    </row>
    <row r="13">
      <c r="A13" s="4" t="inlineStr">
        <is>
          <t>Significant Other Observable Inputs (Level 2) [Member]</t>
        </is>
      </c>
    </row>
    <row r="14">
      <c r="A14" s="3" t="inlineStr">
        <is>
          <t>Assets:</t>
        </is>
      </c>
    </row>
    <row r="15">
      <c r="A15" s="4" t="inlineStr">
        <is>
          <t>Assets held in Trust Account U.S. Treasury Securities</t>
        </is>
      </c>
      <c r="B15" s="4" t="inlineStr">
        <is>
          <t xml:space="preserve"> </t>
        </is>
      </c>
    </row>
    <row r="16">
      <c r="A16" s="3" t="inlineStr">
        <is>
          <t>Liabilities:</t>
        </is>
      </c>
    </row>
    <row r="17">
      <c r="A17" s="4" t="inlineStr">
        <is>
          <t>Warrant liability</t>
        </is>
      </c>
      <c r="B17" s="4" t="inlineStr">
        <is>
          <t xml:space="preserve"> </t>
        </is>
      </c>
    </row>
    <row r="18">
      <c r="A18" s="4" t="inlineStr">
        <is>
          <t>FPS liability</t>
        </is>
      </c>
      <c r="B18" s="4" t="inlineStr">
        <is>
          <t xml:space="preserve"> </t>
        </is>
      </c>
    </row>
    <row r="19">
      <c r="A19" s="4" t="inlineStr">
        <is>
          <t>Significant Other Unobservable Inputs (Level 3) [Member]</t>
        </is>
      </c>
    </row>
    <row r="20">
      <c r="A20" s="3" t="inlineStr">
        <is>
          <t>Assets:</t>
        </is>
      </c>
    </row>
    <row r="21">
      <c r="A21" s="4" t="inlineStr">
        <is>
          <t>Assets held in Trust Account U.S. Treasury Securities</t>
        </is>
      </c>
      <c r="B21" s="4" t="inlineStr">
        <is>
          <t xml:space="preserve"> </t>
        </is>
      </c>
    </row>
    <row r="22">
      <c r="A22" s="3" t="inlineStr">
        <is>
          <t>Liabilities:</t>
        </is>
      </c>
    </row>
    <row r="23">
      <c r="A23" s="4" t="inlineStr">
        <is>
          <t>Warrant liability</t>
        </is>
      </c>
      <c r="B23" s="5" t="n">
        <v>9734970</v>
      </c>
    </row>
    <row r="24">
      <c r="A24" s="4" t="inlineStr">
        <is>
          <t>FPS liability</t>
        </is>
      </c>
      <c r="B24" s="6" t="n">
        <v>27893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Level 3 fair value measurements - $ / shares</t>
        </is>
      </c>
      <c r="B1" s="2" t="inlineStr">
        <is>
          <t>1 Months Ended</t>
        </is>
      </c>
      <c r="C1" s="2" t="inlineStr">
        <is>
          <t>3 Months Ended</t>
        </is>
      </c>
    </row>
    <row r="2">
      <c r="B2" s="2" t="inlineStr">
        <is>
          <t>Feb. 23, 2021</t>
        </is>
      </c>
      <c r="C2" s="2" t="inlineStr">
        <is>
          <t>Mar. 31, 2021</t>
        </is>
      </c>
    </row>
    <row r="3">
      <c r="A3" s="3" t="inlineStr">
        <is>
          <t>Schedule of Level 3 fair value measurements [Abstract]</t>
        </is>
      </c>
    </row>
    <row r="4">
      <c r="A4" s="4" t="inlineStr">
        <is>
          <t>Risk-free interest rate</t>
        </is>
      </c>
      <c r="B4" s="4" t="inlineStr">
        <is>
          <t>0.76%</t>
        </is>
      </c>
      <c r="C4" s="4" t="inlineStr">
        <is>
          <t>1.18%</t>
        </is>
      </c>
    </row>
    <row r="5">
      <c r="A5" s="4" t="inlineStr">
        <is>
          <t>Expected term (years)</t>
        </is>
      </c>
      <c r="B5" s="4" t="inlineStr">
        <is>
          <t>5 years</t>
        </is>
      </c>
      <c r="C5" s="4" t="inlineStr">
        <is>
          <t>5 years</t>
        </is>
      </c>
    </row>
    <row r="6">
      <c r="A6" s="4" t="inlineStr">
        <is>
          <t>Expected volatility</t>
        </is>
      </c>
      <c r="B6" s="4" t="inlineStr">
        <is>
          <t>17.50%</t>
        </is>
      </c>
      <c r="C6" s="4" t="inlineStr">
        <is>
          <t>17.50%</t>
        </is>
      </c>
    </row>
    <row r="7">
      <c r="A7" s="4" t="inlineStr">
        <is>
          <t>Exercise price (in Dollars per share)</t>
        </is>
      </c>
      <c r="B7" s="8" t="n">
        <v>11.5</v>
      </c>
      <c r="C7" s="8" t="n">
        <v>11.5</v>
      </c>
    </row>
    <row r="8">
      <c r="A8" s="4" t="inlineStr">
        <is>
          <t>Stock price (in Dollars per share)</t>
        </is>
      </c>
      <c r="B8" s="6" t="n">
        <v>10</v>
      </c>
      <c r="C8" s="8" t="n">
        <v>9.92</v>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8273826</v>
      </c>
      <c r="C7" s="5" t="n">
        <v>0</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160000000</v>
      </c>
      <c r="C10" s="5" t="n">
        <v>160000000</v>
      </c>
    </row>
    <row r="11">
      <c r="A11" s="4" t="inlineStr">
        <is>
          <t>Common stock, shares issued</t>
        </is>
      </c>
      <c r="B11" s="5" t="n">
        <v>2426174</v>
      </c>
      <c r="C11" s="5" t="n">
        <v>2426174</v>
      </c>
    </row>
    <row r="12">
      <c r="A12" s="4" t="inlineStr">
        <is>
          <t>Common stock, shares outstanding</t>
        </is>
      </c>
      <c r="B12" s="5" t="n">
        <v>2426174</v>
      </c>
      <c r="C12" s="5" t="n">
        <v>2426174</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40000000</v>
      </c>
      <c r="C15" s="5" t="n">
        <v>40000000</v>
      </c>
    </row>
    <row r="16">
      <c r="A16" s="4" t="inlineStr">
        <is>
          <t>Common stock, shares issued</t>
        </is>
      </c>
      <c r="B16" s="5" t="n">
        <v>7500000</v>
      </c>
      <c r="C16" s="5" t="n">
        <v>8625000</v>
      </c>
    </row>
    <row r="17">
      <c r="A17" s="4" t="inlineStr">
        <is>
          <t>Common stock, shares outstanding</t>
        </is>
      </c>
      <c r="B17" s="5" t="n">
        <v>7500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changes in fair value of warrant liability</t>
        </is>
      </c>
      <c r="B1" s="2" t="inlineStr">
        <is>
          <t>1 Months Ended</t>
        </is>
      </c>
    </row>
    <row r="2">
      <c r="B2" s="2" t="inlineStr">
        <is>
          <t>Mar. 31, 2021USD ($)</t>
        </is>
      </c>
    </row>
    <row r="3">
      <c r="A3" s="4" t="inlineStr">
        <is>
          <t>Private Placement [Member]</t>
        </is>
      </c>
    </row>
    <row r="4">
      <c r="A4" s="3" t="inlineStr">
        <is>
          <t>Fair Value Measurements (Details) - Schedule of changes in fair value of warrant liability [Line Items]</t>
        </is>
      </c>
    </row>
    <row r="5">
      <c r="A5" s="4" t="inlineStr">
        <is>
          <t>Fair value as of begining balance</t>
        </is>
      </c>
      <c r="B5" s="6" t="n">
        <v>217437</v>
      </c>
    </row>
    <row r="6">
      <c r="A6" s="4" t="inlineStr">
        <is>
          <t>Fair value as of ending balance</t>
        </is>
      </c>
      <c r="B6" s="5" t="n">
        <v>221970</v>
      </c>
    </row>
    <row r="7">
      <c r="A7" s="4" t="inlineStr">
        <is>
          <t>Change in valuation inputs or other assumptions(1)</t>
        </is>
      </c>
      <c r="B7" s="5" t="n">
        <v>4533</v>
      </c>
      <c r="C7" s="4" t="inlineStr">
        <is>
          <t>[1]</t>
        </is>
      </c>
    </row>
    <row r="8">
      <c r="A8" s="4" t="inlineStr">
        <is>
          <t>Public [Member]</t>
        </is>
      </c>
    </row>
    <row r="9">
      <c r="A9" s="3" t="inlineStr">
        <is>
          <t>Fair Value Measurements (Details) - Schedule of changes in fair value of warrant liability [Line Items]</t>
        </is>
      </c>
    </row>
    <row r="10">
      <c r="A10" s="4" t="inlineStr">
        <is>
          <t>Fair value as of begining balance</t>
        </is>
      </c>
      <c r="B10" s="5" t="n">
        <v>9318750</v>
      </c>
    </row>
    <row r="11">
      <c r="A11" s="4" t="inlineStr">
        <is>
          <t>Fair value as of ending balance</t>
        </is>
      </c>
      <c r="B11" s="5" t="n">
        <v>9513000</v>
      </c>
    </row>
    <row r="12">
      <c r="A12" s="4" t="inlineStr">
        <is>
          <t>Change in valuation inputs or other assumptions(1)</t>
        </is>
      </c>
      <c r="B12" s="5" t="n">
        <v>194250</v>
      </c>
      <c r="C12" s="4" t="inlineStr">
        <is>
          <t>[1]</t>
        </is>
      </c>
    </row>
    <row r="13">
      <c r="A13" s="4" t="inlineStr">
        <is>
          <t>Warrant Liability [Member]</t>
        </is>
      </c>
    </row>
    <row r="14">
      <c r="A14" s="3" t="inlineStr">
        <is>
          <t>Fair Value Measurements (Details) - Schedule of changes in fair value of warrant liability [Line Items]</t>
        </is>
      </c>
    </row>
    <row r="15">
      <c r="A15" s="4" t="inlineStr">
        <is>
          <t>Fair value as of begining balance</t>
        </is>
      </c>
      <c r="B15" s="5" t="n">
        <v>9536187</v>
      </c>
    </row>
    <row r="16">
      <c r="A16" s="4" t="inlineStr">
        <is>
          <t>Fair value as of ending balance</t>
        </is>
      </c>
      <c r="B16" s="5" t="n">
        <v>9734970</v>
      </c>
    </row>
    <row r="17">
      <c r="A17" s="4" t="inlineStr">
        <is>
          <t>Change in valuation inputs or other assumptions(1)</t>
        </is>
      </c>
      <c r="B17" s="5" t="n">
        <v>198783</v>
      </c>
      <c r="C17" s="4" t="inlineStr">
        <is>
          <t>[1]</t>
        </is>
      </c>
    </row>
    <row r="18">
      <c r="A18" s="4" t="inlineStr">
        <is>
          <t>FPS Liability [Member]</t>
        </is>
      </c>
    </row>
    <row r="19">
      <c r="A19" s="3" t="inlineStr">
        <is>
          <t>Fair Value Measurements (Details) - Schedule of changes in fair value of warrant liability [Line Items]</t>
        </is>
      </c>
    </row>
    <row r="20">
      <c r="A20" s="4" t="inlineStr">
        <is>
          <t>Fair value as of begining balance</t>
        </is>
      </c>
      <c r="B20" s="5" t="n">
        <v>3859558</v>
      </c>
    </row>
    <row r="21">
      <c r="A21" s="4" t="inlineStr">
        <is>
          <t>Fair value as of ending balance</t>
        </is>
      </c>
      <c r="B21" s="5" t="n">
        <v>2789394</v>
      </c>
    </row>
    <row r="22">
      <c r="A22" s="4" t="inlineStr">
        <is>
          <t>Change in valuation inputs or other assumptions(1)</t>
        </is>
      </c>
      <c r="B22" s="6" t="n">
        <v>-1070164</v>
      </c>
      <c r="C22" s="4" t="inlineStr">
        <is>
          <t>[2]</t>
        </is>
      </c>
    </row>
    <row r="23"/>
    <row r="24">
      <c r="A24" s="4" t="inlineStr">
        <is>
          <t>[1]</t>
        </is>
      </c>
      <c r="B24" s="4" t="inlineStr">
        <is>
          <t>Changes in valuation inputs or other assumptions are recognized in Change in fair value of warrant liability in the statement of operations.​</t>
        </is>
      </c>
    </row>
    <row r="25">
      <c r="A25" s="4" t="inlineStr">
        <is>
          <t>[2]</t>
        </is>
      </c>
      <c r="B25" s="4" t="inlineStr">
        <is>
          <t>Changes in valuation inputs or other assumptions are recognized in Change in fair value of FPS liability in the statement of operations.</t>
        </is>
      </c>
    </row>
  </sheetData>
  <mergeCells count="6">
    <mergeCell ref="A1:A2"/>
    <mergeCell ref="B1:C1"/>
    <mergeCell ref="B2:C2"/>
    <mergeCell ref="A23:C23"/>
    <mergeCell ref="B24:C24"/>
    <mergeCell ref="B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4" t="inlineStr">
        <is>
          <t>General and administrative costs</t>
        </is>
      </c>
      <c r="B3" s="6" t="n">
        <v>135486</v>
      </c>
    </row>
    <row r="4">
      <c r="A4" s="4" t="inlineStr">
        <is>
          <t>Administrative expenses - related party</t>
        </is>
      </c>
      <c r="B4" s="5" t="n">
        <v>12169</v>
      </c>
    </row>
    <row r="5">
      <c r="A5" s="4" t="inlineStr">
        <is>
          <t>Franchise tax expense</t>
        </is>
      </c>
      <c r="B5" s="5" t="n">
        <v>37829</v>
      </c>
    </row>
    <row r="6">
      <c r="A6" s="4" t="inlineStr">
        <is>
          <t>Loss from operations</t>
        </is>
      </c>
      <c r="B6" s="5" t="n">
        <v>-185484</v>
      </c>
    </row>
    <row r="7">
      <c r="A7" s="4" t="inlineStr">
        <is>
          <t>Interest income on investments held in Trust Account</t>
        </is>
      </c>
      <c r="B7" s="5" t="n">
        <v>411</v>
      </c>
    </row>
    <row r="8">
      <c r="A8" s="4" t="inlineStr">
        <is>
          <t>Change in fair value of warrant liability</t>
        </is>
      </c>
      <c r="B8" s="5" t="n">
        <v>-198783</v>
      </c>
    </row>
    <row r="9">
      <c r="A9" s="4" t="inlineStr">
        <is>
          <t>Change in fair value of forward purchase securities liability</t>
        </is>
      </c>
      <c r="B9" s="5" t="n">
        <v>-2789394</v>
      </c>
    </row>
    <row r="10">
      <c r="A10" s="4" t="inlineStr">
        <is>
          <t>Loss before income tax expense</t>
        </is>
      </c>
      <c r="B10" s="5" t="n">
        <v>-3173250</v>
      </c>
    </row>
    <row r="11">
      <c r="A11" s="4" t="inlineStr">
        <is>
          <t>Net loss</t>
        </is>
      </c>
      <c r="B11" s="6" t="n">
        <v>-3173250</v>
      </c>
    </row>
    <row r="12">
      <c r="A12" s="4" t="inlineStr">
        <is>
          <t>Class A - Public shares</t>
        </is>
      </c>
    </row>
    <row r="13">
      <c r="A13" s="3" t="inlineStr">
        <is>
          <t>Weighted average number of common shares outstanding:</t>
        </is>
      </c>
    </row>
    <row r="14">
      <c r="A14" s="4" t="inlineStr">
        <is>
          <t>Weighted average number of common shares outstanding (in Shares) | shares</t>
        </is>
      </c>
      <c r="B14" s="5" t="n">
        <v>30000000</v>
      </c>
    </row>
    <row r="15">
      <c r="A15" s="3" t="inlineStr">
        <is>
          <t>Basic and diluted net income (loss) per share:</t>
        </is>
      </c>
    </row>
    <row r="16">
      <c r="A16" s="4" t="inlineStr">
        <is>
          <t>Basic and diluted net income (loss) per share (in Dollars per share) | $ / shares</t>
        </is>
      </c>
      <c r="B16" s="6" t="n">
        <v>0</v>
      </c>
    </row>
    <row r="17">
      <c r="A17" s="4" t="inlineStr">
        <is>
          <t>Class A - Private placement</t>
        </is>
      </c>
    </row>
    <row r="18">
      <c r="A18" s="3" t="inlineStr">
        <is>
          <t>Weighted average number of common shares outstanding:</t>
        </is>
      </c>
    </row>
    <row r="19">
      <c r="A19" s="4" t="inlineStr">
        <is>
          <t>Weighted average number of common shares outstanding (in Shares) | shares</t>
        </is>
      </c>
      <c r="B19" s="5" t="n">
        <v>700000</v>
      </c>
    </row>
    <row r="20">
      <c r="A20" s="3" t="inlineStr">
        <is>
          <t>Basic and diluted net income (loss) per share:</t>
        </is>
      </c>
    </row>
    <row r="21">
      <c r="A21" s="4" t="inlineStr">
        <is>
          <t>Basic and diluted net income (loss) per share (in Dollars per share) | $ / shares</t>
        </is>
      </c>
      <c r="B21" s="8" t="n">
        <v>-0.36</v>
      </c>
    </row>
    <row r="22">
      <c r="A22" s="4" t="inlineStr">
        <is>
          <t>Class B - Common stock</t>
        </is>
      </c>
    </row>
    <row r="23">
      <c r="A23" s="3" t="inlineStr">
        <is>
          <t>Weighted average number of common shares outstanding:</t>
        </is>
      </c>
    </row>
    <row r="24">
      <c r="A24" s="4" t="inlineStr">
        <is>
          <t>Weighted average number of common shares outstanding (in Shares) | shares</t>
        </is>
      </c>
      <c r="B24" s="5" t="n">
        <v>8162500</v>
      </c>
    </row>
    <row r="25">
      <c r="A25" s="3" t="inlineStr">
        <is>
          <t>Basic and diluted net income (loss) per share:</t>
        </is>
      </c>
    </row>
    <row r="26">
      <c r="A26" s="4" t="inlineStr">
        <is>
          <t>Basic and diluted net income (loss) per share (in Dollars per share) | $ / shares</t>
        </is>
      </c>
      <c r="B26" s="8" t="n">
        <v>-0.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7" customWidth="1" min="5" max="5"/>
    <col width="20" customWidth="1" min="6" max="6"/>
    <col width="13" customWidth="1" min="7" max="7"/>
  </cols>
  <sheetData>
    <row r="1">
      <c r="A1" s="1" t="inlineStr">
        <is>
          <t>Condensed Statement of Changes in Stockholders' Equity (Unaudited) - 3 months ended Mar. 31, 2021 - USD ($)</t>
        </is>
      </c>
      <c r="B1" s="2" t="inlineStr">
        <is>
          <t>Class A common stock</t>
        </is>
      </c>
      <c r="C1" s="2" t="inlineStr">
        <is>
          <t>Class B common stock</t>
        </is>
      </c>
      <c r="E1" s="2" t="inlineStr">
        <is>
          <t>Additional Paid-In Capital</t>
        </is>
      </c>
      <c r="F1" s="2" t="inlineStr">
        <is>
          <t>Accumulated Deficit</t>
        </is>
      </c>
      <c r="G1" s="2" t="inlineStr">
        <is>
          <t>Total</t>
        </is>
      </c>
    </row>
    <row r="2">
      <c r="A2" s="4" t="inlineStr">
        <is>
          <t>Balance at Dec. 31, 2020</t>
        </is>
      </c>
      <c r="B2" s="4" t="inlineStr">
        <is>
          <t xml:space="preserve"> </t>
        </is>
      </c>
      <c r="C2" s="6" t="n">
        <v>863</v>
      </c>
      <c r="E2" s="6" t="n">
        <v>24137</v>
      </c>
      <c r="F2" s="6" t="n">
        <v>-1294</v>
      </c>
      <c r="G2" s="6" t="n">
        <v>23706</v>
      </c>
    </row>
    <row r="3">
      <c r="A3" s="4" t="inlineStr">
        <is>
          <t>Balance (in Shares) at Dec. 31, 2020</t>
        </is>
      </c>
      <c r="B3" s="4" t="inlineStr">
        <is>
          <t xml:space="preserve"> </t>
        </is>
      </c>
      <c r="C3" s="5" t="n">
        <v>8625000</v>
      </c>
      <c r="D3" s="4" t="inlineStr">
        <is>
          <t>[1]</t>
        </is>
      </c>
    </row>
    <row r="4">
      <c r="A4" s="4" t="inlineStr">
        <is>
          <t>Sale of Class A common stock to public</t>
        </is>
      </c>
      <c r="B4" s="6" t="n">
        <v>3000</v>
      </c>
      <c r="C4" s="4" t="inlineStr">
        <is>
          <t xml:space="preserve"> </t>
        </is>
      </c>
      <c r="E4" s="5" t="n">
        <v>290678250</v>
      </c>
      <c r="F4" s="4" t="inlineStr">
        <is>
          <t xml:space="preserve"> </t>
        </is>
      </c>
      <c r="G4" s="5" t="n">
        <v>290681250</v>
      </c>
    </row>
    <row r="5">
      <c r="A5" s="4" t="inlineStr">
        <is>
          <t>Sale of Class A common stock to public (in Shares)</t>
        </is>
      </c>
      <c r="B5" s="5" t="n">
        <v>30000000</v>
      </c>
      <c r="C5" s="4" t="inlineStr">
        <is>
          <t xml:space="preserve"> </t>
        </is>
      </c>
    </row>
    <row r="6">
      <c r="A6" s="4" t="inlineStr">
        <is>
          <t>Underwriters’ discount and offering expenses</t>
        </is>
      </c>
      <c r="C6" s="4" t="inlineStr">
        <is>
          <t xml:space="preserve"> </t>
        </is>
      </c>
      <c r="E6" s="5" t="n">
        <v>-6576007</v>
      </c>
      <c r="G6" s="5" t="n">
        <v>-6576007</v>
      </c>
    </row>
    <row r="7">
      <c r="A7" s="4" t="inlineStr">
        <is>
          <t>Sale of private placement units</t>
        </is>
      </c>
      <c r="B7" s="6" t="n">
        <v>70</v>
      </c>
      <c r="C7" s="4" t="inlineStr">
        <is>
          <t xml:space="preserve"> </t>
        </is>
      </c>
      <c r="E7" s="5" t="n">
        <v>6782493</v>
      </c>
      <c r="F7" s="4" t="inlineStr">
        <is>
          <t xml:space="preserve"> </t>
        </is>
      </c>
      <c r="G7" s="5" t="n">
        <v>6782563</v>
      </c>
    </row>
    <row r="8">
      <c r="A8" s="4" t="inlineStr">
        <is>
          <t>Sale of private placement units (in Shares)</t>
        </is>
      </c>
      <c r="B8" s="5" t="n">
        <v>700000</v>
      </c>
      <c r="C8" s="4" t="inlineStr">
        <is>
          <t xml:space="preserve"> </t>
        </is>
      </c>
    </row>
    <row r="9">
      <c r="A9" s="4" t="inlineStr">
        <is>
          <t>Forfeiture of common stock to sponsor at $0.0001 par value</t>
        </is>
      </c>
      <c r="C9" s="6" t="n">
        <v>-113</v>
      </c>
      <c r="E9" s="5" t="n">
        <v>113</v>
      </c>
    </row>
    <row r="10">
      <c r="A10" s="4" t="inlineStr">
        <is>
          <t>Forfeiture of common stock to sponsor at $0.0001 par value (in Shares)</t>
        </is>
      </c>
      <c r="C10" s="5" t="n">
        <v>-1125000</v>
      </c>
    </row>
    <row r="11">
      <c r="A11" s="4" t="inlineStr">
        <is>
          <t>Shares subject to possible redemption</t>
        </is>
      </c>
      <c r="B11" s="6" t="n">
        <v>-2827</v>
      </c>
      <c r="C11" s="4" t="inlineStr">
        <is>
          <t xml:space="preserve"> </t>
        </is>
      </c>
      <c r="E11" s="5" t="n">
        <v>-282735433</v>
      </c>
      <c r="F11" s="4" t="inlineStr">
        <is>
          <t xml:space="preserve"> </t>
        </is>
      </c>
      <c r="G11" s="5" t="n">
        <v>-282738260</v>
      </c>
    </row>
    <row r="12">
      <c r="A12" s="4" t="inlineStr">
        <is>
          <t>Shares subject to possible redemption (in Shares)</t>
        </is>
      </c>
      <c r="B12" s="5" t="n">
        <v>-28273826</v>
      </c>
      <c r="C12" s="4" t="inlineStr">
        <is>
          <t xml:space="preserve"> </t>
        </is>
      </c>
    </row>
    <row r="13">
      <c r="A13" s="4" t="inlineStr">
        <is>
          <t>Net loss</t>
        </is>
      </c>
      <c r="E13" s="4" t="inlineStr">
        <is>
          <t xml:space="preserve"> </t>
        </is>
      </c>
      <c r="F13" s="5" t="n">
        <v>-3173250</v>
      </c>
      <c r="G13" s="5" t="n">
        <v>-3173250</v>
      </c>
    </row>
    <row r="14">
      <c r="A14" s="4" t="inlineStr">
        <is>
          <t>Balance at Mar. 31, 2021</t>
        </is>
      </c>
      <c r="B14" s="6" t="n">
        <v>243</v>
      </c>
      <c r="C14" s="6" t="n">
        <v>750</v>
      </c>
      <c r="E14" s="6" t="n">
        <v>8173554</v>
      </c>
      <c r="F14" s="6" t="n">
        <v>-3174544</v>
      </c>
      <c r="G14" s="6" t="n">
        <v>5000003</v>
      </c>
    </row>
    <row r="15">
      <c r="A15" s="4" t="inlineStr">
        <is>
          <t>Balance (in Shares) at Mar. 31, 2021</t>
        </is>
      </c>
      <c r="B15" s="5" t="n">
        <v>2426174</v>
      </c>
      <c r="C15" s="5" t="n">
        <v>7500000</v>
      </c>
    </row>
    <row r="16"/>
    <row r="17">
      <c r="A17" s="4" t="inlineStr">
        <is>
          <t>[1]</t>
        </is>
      </c>
      <c r="B17" s="4" t="inlineStr">
        <is>
          <t>This number has been adjusted to reflect the cancellation of 5,750,000 shares of Class B common stock in January 2021. On February 23, 2021, 1,125,000 shares of Class B common stock were forfeited by the Sponsor (see Note 6).</t>
        </is>
      </c>
    </row>
  </sheetData>
  <mergeCells count="3">
    <mergeCell ref="C1:D1"/>
    <mergeCell ref="A16:G16"/>
    <mergeCell ref="B17:G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3173250</v>
      </c>
    </row>
    <row r="5">
      <c r="A5" s="3" t="inlineStr">
        <is>
          <t>Adjustments to reconcile net loss to net cash used in operating activities:</t>
        </is>
      </c>
    </row>
    <row r="6">
      <c r="A6" s="4" t="inlineStr">
        <is>
          <t>General and administrative expenses paid by related party</t>
        </is>
      </c>
      <c r="B6" s="5" t="n">
        <v>22094</v>
      </c>
    </row>
    <row r="7">
      <c r="A7" s="4" t="inlineStr">
        <is>
          <t>Interest income on investments held in Trust Account</t>
        </is>
      </c>
      <c r="B7" s="5" t="n">
        <v>-411</v>
      </c>
    </row>
    <row r="8">
      <c r="A8" s="4" t="inlineStr">
        <is>
          <t>Change in fair value of warrant liability</t>
        </is>
      </c>
      <c r="B8" s="5" t="n">
        <v>198783</v>
      </c>
    </row>
    <row r="9">
      <c r="A9" s="4" t="inlineStr">
        <is>
          <t>Change in fair value of forward purchase securities liability</t>
        </is>
      </c>
      <c r="B9" s="5" t="n">
        <v>2789394</v>
      </c>
    </row>
    <row r="10">
      <c r="A10" s="3" t="inlineStr">
        <is>
          <t>Changes in operating assets and liabilities:</t>
        </is>
      </c>
    </row>
    <row r="11">
      <c r="A11" s="4" t="inlineStr">
        <is>
          <t>Accrued expenses</t>
        </is>
      </c>
      <c r="B11" s="5" t="n">
        <v>-53779</v>
      </c>
    </row>
    <row r="12">
      <c r="A12" s="4" t="inlineStr">
        <is>
          <t>Franchise tax payable</t>
        </is>
      </c>
      <c r="B12" s="5" t="n">
        <v>36364</v>
      </c>
    </row>
    <row r="13">
      <c r="A13" s="4" t="inlineStr">
        <is>
          <t>Deferred offering costs associated with proposed initial public offering</t>
        </is>
      </c>
      <c r="B13" s="5" t="n">
        <v>180805</v>
      </c>
    </row>
    <row r="14">
      <c r="A14" s="4" t="inlineStr">
        <is>
          <t>Net cash used in operating activities</t>
        </is>
      </c>
      <c r="B14" s="4" t="inlineStr">
        <is>
          <t xml:space="preserve"> </t>
        </is>
      </c>
    </row>
    <row r="15">
      <c r="A15" s="3" t="inlineStr">
        <is>
          <t>Cash Flows from Investing Activities</t>
        </is>
      </c>
    </row>
    <row r="16">
      <c r="A16" s="4" t="inlineStr">
        <is>
          <t>Cash deposited in Trust Account</t>
        </is>
      </c>
      <c r="B16" s="5" t="n">
        <v>-300000000</v>
      </c>
    </row>
    <row r="17">
      <c r="A17" s="4" t="inlineStr">
        <is>
          <t>Net cash used in investing activities</t>
        </is>
      </c>
      <c r="B17" s="5" t="n">
        <v>-300000000</v>
      </c>
    </row>
    <row r="18">
      <c r="A18" s="3" t="inlineStr">
        <is>
          <t>Cash Flows from Financing Activities</t>
        </is>
      </c>
    </row>
    <row r="19">
      <c r="A19" s="4" t="inlineStr">
        <is>
          <t>Proceeds from related party - Sponsor loan</t>
        </is>
      </c>
      <c r="B19" s="5" t="n">
        <v>647795</v>
      </c>
    </row>
    <row r="20">
      <c r="A20" s="4" t="inlineStr">
        <is>
          <t>Proceeds received from initial public offering</t>
        </is>
      </c>
      <c r="B20" s="5" t="n">
        <v>300000000</v>
      </c>
    </row>
    <row r="21">
      <c r="A21" s="4" t="inlineStr">
        <is>
          <t>Proceeds received from private placement</t>
        </is>
      </c>
      <c r="B21" s="5" t="n">
        <v>7000000</v>
      </c>
    </row>
    <row r="22">
      <c r="A22" s="4" t="inlineStr">
        <is>
          <t>Offering costs paid</t>
        </is>
      </c>
      <c r="B22" s="5" t="n">
        <v>-6424856</v>
      </c>
    </row>
    <row r="23">
      <c r="A23" s="4" t="inlineStr">
        <is>
          <t>Payment of related party payable</t>
        </is>
      </c>
      <c r="B23" s="5" t="n">
        <v>-1222939</v>
      </c>
    </row>
    <row r="24">
      <c r="A24" s="4" t="inlineStr">
        <is>
          <t>Net cash provided by financing activities</t>
        </is>
      </c>
      <c r="B24" s="5" t="n">
        <v>300000000</v>
      </c>
    </row>
    <row r="25">
      <c r="A25" s="4" t="inlineStr">
        <is>
          <t>Net change in cash</t>
        </is>
      </c>
      <c r="B25" s="4" t="inlineStr">
        <is>
          <t xml:space="preserve"> </t>
        </is>
      </c>
    </row>
    <row r="26">
      <c r="A26" s="4" t="inlineStr">
        <is>
          <t>Cash, beginning of the period</t>
        </is>
      </c>
      <c r="B26" s="5" t="n">
        <v>25000</v>
      </c>
    </row>
    <row r="27">
      <c r="A27" s="4" t="inlineStr">
        <is>
          <t>Cash, end of the period</t>
        </is>
      </c>
      <c r="B27" s="5" t="n">
        <v>25000</v>
      </c>
    </row>
    <row r="28">
      <c r="A28" s="3" t="inlineStr">
        <is>
          <t>Supplemental disclosure of non-cash financing activities</t>
        </is>
      </c>
    </row>
    <row r="29">
      <c r="A29" s="4" t="inlineStr">
        <is>
          <t>Initial classification of warrant liability</t>
        </is>
      </c>
      <c r="B29" s="5" t="n">
        <v>9536187</v>
      </c>
    </row>
    <row r="30">
      <c r="A30" s="4" t="inlineStr">
        <is>
          <t>Offering cost paid with note payable</t>
        </is>
      </c>
      <c r="B30" s="5" t="n">
        <v>45346</v>
      </c>
    </row>
    <row r="31">
      <c r="A31" s="4" t="inlineStr">
        <is>
          <t>Prepaid expenses paid with payables to related party</t>
        </is>
      </c>
      <c r="B31" s="5" t="n">
        <v>956034</v>
      </c>
    </row>
    <row r="32">
      <c r="A32" s="4" t="inlineStr">
        <is>
          <t>Change in common stock subject to possible redemption</t>
        </is>
      </c>
      <c r="B32" s="6" t="n">
        <v>2827382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CF Acquisition Corp. VI
(the “Company”) was incorporated in Delaware on April 17,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March 31, 2021, the Company had not commenced
operations. All activity through March 31, 2021 relates to the Company’s formation and the initial public offering (the “Initial
Public Offering”) described below, and since the Initial Public Offering, relates to the Company’s efforts toward locating
and completing a suitable Business Combination. The Company will not generate any operating revenues until after the completion of its
initial Business Combination, at the earliest. The Company has generated non-operating income in the form of interest income on investments
in money market funds that invest in U.S. Treasury Securities and cash equivalents from the proceeds derived from the Initial Public
Offering, and recognized changes in the fair value of warrant liability and FPS liability as other income (expense). The Company’s sponsor is CFAC Holdings
VI, LLC (the “Sponsor”). The registration statement for the Initial Public Offering was declared effective by the U.S. Securities
and Exchange Commission (“SEC”) on February 18, 2021. On February 23, 2021, the Company consummated the Initial Public Offering
of 30,000,000 units (each, a “Unit” and with respect to the shares of Class A common stock included in the Units sold, the
“Public Shares”), at a purchase price of $10.00 per Unit, generating gross proceeds of $300,000,000, which is described in
Note 3. Each Unit consists of one share of Class A common stock and one-fourth of one redeemable warrant. Each whole warrant entitles
the holder to purchase one share of Class A common stock at a price of $11.50. 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 Simultaneously with the closing of the Initial
Public Offering, the Company consummated the sale of 700,000 units (the “Private Placement Units”) at a price of $10.00 per
Private Placement Unit to the Sponsor in a private placement, generating gross proceeds of $7,0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6,600,000,
consisting of $6,100,000 of underwriting fees and approximately $500,000 of other costs. Following the closing of the Initial Public Offering
and sale of Private Placement Units on February 23, 2021, an amount of $300,000,000 ($10.00 per Unit) from the net proceeds of the sale
of the Units in the Initial Public Offering and the sale of the Private Placement Units (see Note 4) was placed in a trust account (“Trust
Account”) located in the United States at UMB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below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4), their shares underlying the Private Placement Unit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Business Combination or to redeem 100% of the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Forward Purchase Contract Failure to Consummate a Business Combination
–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both March 31, 2021 and December 31, 2020,
the Company had $25,000 of cash in its operating account. As of March 31, 2021, and December 31, 2020, the Company had working capital
deficit of $163,899 and $157,099, respectively. As of March 31, 2021, the Company had approximately $400 of interest income in the Trust
Account available to pay taxes (less up to $100,000 of such net interest to pay dissolution expenses). As of December 31, 2020, the Company
did not have any interest income in the Trust Account available to pay taxes. The Company’s liquidity needs through March
31, 2021 have been satisfied through a contribution of $25,000 from the Sponsor in exchange for the issuance of the Founder Shares, the
loan of approximately $151,000 from the Sponsor pursuant to a promissory note (the “Pre-IPO Note”) (see Note 4), the proceeds
from the sale of the Private Placement Units not held in the Trust Account, and the Sponsor Loan (as defined below). The Company fully
repaid the Pre-IPO Note upon completion of the Initial Public Offering. In addition, in order to finance transaction costs in connection
with a Business Combination, the Sponsor has committed up to $1,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may, but are not obligated to, provide
the Company Working Capital Loans (as defined in Note 4). As of March 31, 2021 and December 31, 2020, there was approximately $647,800
and $0 outstanding under the Sponsor Loan, respectively.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March 31, 2021 and the results
of operations and cash flows for the periods presented. Certain information and disclosures normally included in unaudited condensed
financial statements prepared in accordance with U.S.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Form 8-K and the final prospectus filed by the Company
with the SEC on March 1, 2021 and February 19,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rrection of previously issued financial
statement The Company corrected certain line items related
to the previously audited balance sheet as of February 23, 2021 in the Form 8-K filed with the SEC on March 1, 2021 related to misstatements
identified in improperly applying accounting guidance on certain warrants, recognizing them as components of equity instead of a derivative
warrant liability under the guidance of Accounting Standards Codification ("ASC") Topic 815-40, Derivatives and Hedging, Contracts
on an Entity's Own Equity ("ASC 815-40"). The following balance sheet items as of February 23, 2021 were impacted: an increase
of $9.5 million in Warrants liability, and increase of $3.9 million in FPS liability, a decrease of $13.4 million in the amount of Class
A common stock subject to redemption, an increase of $3.9 million in Additional paid-in capital and an increase of $3.9 million in Accumulated
defic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FPS liability. Such estimates may be subject to change as more current
information becomes available and, therefore,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March 31, 2021 and December 31, 2020. The balance of the Company’s investments held in the Trust Account as of March
31, 2021 was comprised of cash equivalents. Concentration of
Credit Risk Financial instruments
that potentially subject the Company to concentration of credit risk consist of cash accounts in a financial institution, which, at times,
may exceed the Federal Depository Insurance Coverage limit of $250,000, and cash equivalents held in the Trust Account. For the three
months ended March 31, 2021, the Company has not experienced losses on these accounts and management believes the Company is not exposed
to significant risks on such accounts. Fair Value of Financial Instruments As of March 31, 2021
and December 31, 2020, the carrying values of cash, cash equivalents held in the Trust Account, accrued expenses, payables to related
party, the Sponsor Loan and franchise tax payable approximate their fair values due to the short-term nature of the instruments. Offering Costs Associated
with the Initial Public Offering Offering costs consisted
of legal, accounting, and other costs incurred in connection with the preparation for the Initial Public Offering. These costs, together
with the underwriting discount, were charged to stockholders’ equity upon the completion of the Initial Public Offering. Warrant and FPS Liability The Company accounts for the Warrants and FPS
as either equity-classified or liability-classified instruments based on an assessment of the specific terms of the Warrants and FPS
applicable authoritative guidance in Financial Accounting Standards Board (“FASB”) Accounting Standards Codification (“ASC”)
480, Distinguishing Liabilities from Equity (“ASC 480”) and ASC 815, Derivatives and Hedging (“ASC 815”). The
assessment considers whether the Warrants and FPS are freestanding financial instruments pursuant to ASC 480, meet the definition of
a liability pursuant to ASC 480, and meet all of the requirements for equity classification under ASC 815, including whether the Warrants
and FP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S are outstanding. For issued or modified warrants and for instruments
to be issued pursuant to the FPA that meet all of the criteria for equity classification, such warrants and instruments are required
to be recorded as a component of additional paid-in capital at the time of issuance. For issued or modified warrants and for the FPA
instruments that do not meet all the criteria for equity classification, such warrants and instruments are required to be recorded at
their initial fair value on the date of issuance, and each balance sheet date thereafter. Changes in the estimated fair value of liability-classified
Warrants and the FPS are recognized as a non-cash gain or loss on the statements of operations. The Company accounts for the Warrants and FPS
in accordance with ASC 815-40 under which the Warrants and FPS do not meet the criteria for equity classification and must be recorded
as liabilities. See Note 7 for further discussion of the pertinent terms of the Warrants and Note 8 for further discussion of the methodology
used to determine the value of the Warrants and FP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March 31, 2021, 28,273,826 shares of Class A common stock subject to possible redemption are presented as temporary equity, outside
of the stockholders’ equity section of the Company’s balance sheet. As of December 31, 2020, there were no shares of Class
A common stock subject to possible redemption. Income Taxes Income taxes are accounted for under ASC Topic
740, Income Taxes ASC Topic 740 prescribes a recognition threshold
that a tax position is required to meet before being recognized in the unaudited condens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7,675,000 shares of Class A common stock in the calculation of diluted earnings per share, since their inclusion would be anti-dilutive
under the treasury stock method. As a result, diluted earnings per common share is the same as basic earnings per common share for the
periods presented. The Company’s statement of operations includes
a presentation of income per share for common stock subject to redemption in a manner similar to the two-class method of income per share.
Net income per share, basic and diluted for shares of Class A common stock is calculated by dividing the interest income on investments
held in the Trust Account, net of applicable taxes available to be withdrawn from the Trust Account by the weighted average number of
shares of Class A common stock outstanding for the period, excluding 700,000 shares of Class A common stock held by the Sponsor, which
is not subject to redemption. Net loss per share, basic and diluted for shares of Class B common stock is calculated by dividing the
net income, less income attributable to the shares of redeemable Class A common stock by the weighted average number of shares of Class
B common stock and 700,000 shares of Class A common stock held by the Sponsor and outstanding for the period. The following table reflects the calculation of basic and diluted
net income (loss) per common share:
For the Three
Redeemable Class A common shares
Numerator: earnings allocable to redeemable Class A common shares
Interest income on
investments held in Trust Account $ 411
Less franchise tax available to be withdrawn from the
Trust Account $ (411 )
Net earnings $ -
Denominator: weighted average number of redeemable Class
A common share 30,000,000
Basic and diluted net income per redeemable Class A common
share $ -
Non-redeemable Class A and Class B common shares
Numerator: net loss minus redeemable net earnings
Loss from operations $ (185,484 )
Less franchise tax available to be withdrawn from the
Trust Account $ 411
Change in fair value of warrant liability attributable
to non-redeemable Class A private placement and Class B common shares $ (198,783 )
Change in fair value of FPS liability $ (2,789,394 )
Non-redeemable net loss $ (3,173,250 )
Denominator: weighted average number of non-redeemable
Class B common shares and Class A private placement shares
Non-redeemable Class A private placement and Class B common
shares, basic and diluted 8,862,500
Basic and diluted net loss per non-redeemable Class A
private placement and Class B common share $ (0.36 )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Mar. 31, 2021</t>
        </is>
      </c>
    </row>
    <row r="3">
      <c r="A3" s="3" t="inlineStr">
        <is>
          <t>Proposed Public Offering [Abstract]</t>
        </is>
      </c>
    </row>
    <row r="4">
      <c r="A4" s="4" t="inlineStr">
        <is>
          <t>Initial Public Offering</t>
        </is>
      </c>
      <c r="B4" s="4" t="inlineStr">
        <is>
          <t>Note 3—Initial
Public Offering Pursuant to the Initial Public Offering, the
Company sold 30,000,000 Units at a price of $10.00 per Unit. Each Unit consists of one share of Class A common stock, and one-fourth
of one redeemable warrant (each, a “Public Warrant”). Each whole Public Warrant entitles the holder to purchase one share
of Class A common stock at a price of $11.50 per share, subject to adjustment (see Note 6). No fractional warrants will be issued
upon separation of the Units and only whole warrants will trade. The Sponsor forfeited 1,125,000 shares of Class B common stock, due
to the underwriter not exercising the overallotment option so that the initial stockholders collectively own 20% of the Company’s
issued and outstanding common stock after the Initial Public Offering (not including the shares of Class A common stock underlying the
Private Placement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0:16Z</dcterms:created>
  <dcterms:modified xmlns:dcterms="http://purl.org/dc/terms/" xmlns:xsi="http://www.w3.org/2001/XMLSchema-instance" xsi:type="dcterms:W3CDTF">2021-05-14T17:20:16Z</dcterms:modified>
</cp:coreProperties>
</file>